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Cu" sheetId="4" r:id="rId4"/>
    <s:sheet name="Consolidated Balance Sheets (C5" sheetId="5" r:id="rId5"/>
    <s:sheet name="Consolidated Statements of Cash" sheetId="6" r:id="rId6"/>
    <s:sheet name="Note 1 - Nature of Operations a" sheetId="7" r:id="rId7"/>
    <s:sheet name="Note 2 - Earnings Per Share" sheetId="8" r:id="rId8"/>
    <s:sheet name="Note 3 - Inventories" sheetId="9" r:id="rId9"/>
    <s:sheet name="Note 4 - Property and Equipment" sheetId="10" r:id="rId10"/>
    <s:sheet name="Note 5 - Stockholders' Equity" sheetId="11" r:id="rId11"/>
    <s:sheet name="Note 6 - Supplemental Cash Flow" sheetId="12" r:id="rId12"/>
    <s:sheet name="Note 7 - Operating Segments" sheetId="13" r:id="rId13"/>
    <s:sheet name="Note 8 - Goodwill and Intangibl" sheetId="14" r:id="rId14"/>
    <s:sheet name="Note 9 - Other Accrued Liabilit" sheetId="15" r:id="rId15"/>
    <s:sheet name="Note 10 - Related Party Transac" sheetId="16" r:id="rId16"/>
    <s:sheet name="Note 11 - Restructuring and Acq" sheetId="17" r:id="rId17"/>
    <s:sheet name="Note 12 - Sale or Distribution " sheetId="18" r:id="rId18"/>
    <s:sheet name="Note 13 - Note Payable" sheetId="19" r:id="rId19"/>
    <s:sheet name="Note 14 - Contingencies" sheetId="20" r:id="rId20"/>
    <s:sheet name="Significant Accounting Policies" sheetId="21" r:id="rId21"/>
    <s:sheet name="Note 1 - Nature of Operations22" sheetId="22" r:id="rId22"/>
    <s:sheet name="Note 3 - Inventories (Tables)" sheetId="23" r:id="rId23"/>
    <s:sheet name="Note 4 - Property and Equipme24" sheetId="24" r:id="rId24"/>
    <s:sheet name="Note 5 - Stockholders' Equity (" sheetId="25" r:id="rId25"/>
    <s:sheet name="Note 6 - Supplemental Cash Fl26" sheetId="26" r:id="rId26"/>
    <s:sheet name="Note 7 - Operating Segments (Ta" sheetId="27" r:id="rId27"/>
    <s:sheet name="Note 8 - Goodwill and Intangi28" sheetId="28" r:id="rId28"/>
    <s:sheet name="Note 9 - Other Accrued Liabil29" sheetId="29" r:id="rId29"/>
    <s:sheet name="Note 11 - Restructuring and A30" sheetId="30" r:id="rId30"/>
    <s:sheet name="Note 12 - Sale or Distributio31" sheetId="31" r:id="rId31"/>
    <s:sheet name="Note 13 - Note Payable (Tables)" sheetId="32" r:id="rId32"/>
    <s:sheet name="Note 1 - Nature of Operations33" sheetId="33" r:id="rId33"/>
    <s:sheet name="Note 1 - Nature of Operations34" sheetId="34" r:id="rId34"/>
    <s:sheet name="Note 2 - Earnings Per Share (De" sheetId="35" r:id="rId35"/>
    <s:sheet name="Note 3 - Inventories - Inventor" sheetId="36" r:id="rId36"/>
    <s:sheet name="Note 4 - Property and Equipme37" sheetId="37" r:id="rId37"/>
    <s:sheet name="Note 5 - Stockholders' Equity38" sheetId="38" r:id="rId38"/>
    <s:sheet name="Note 5 - Stock Option Transacti" sheetId="39" r:id="rId39"/>
    <s:sheet name="Note 5 - Non-vested Restricted " sheetId="40" r:id="rId40"/>
    <s:sheet name="Note 6 - Supplemental Cash Fl41" sheetId="41" r:id="rId41"/>
    <s:sheet name="Note 7 - Operating Segments (De" sheetId="42" r:id="rId42"/>
    <s:sheet name="Note 7 - Operating Segments - S" sheetId="43" r:id="rId43"/>
    <s:sheet name="Note 8 - Goodwill and Intangi44" sheetId="44" r:id="rId44"/>
    <s:sheet name="Note 8 - Goodwill and Intangi45" sheetId="45" r:id="rId45"/>
    <s:sheet name="Note 8 - Goodwill and Intangi46" sheetId="46" r:id="rId46"/>
    <s:sheet name="Note 9 - Other Accrued Expenses" sheetId="47" r:id="rId47"/>
    <s:sheet name="Note 10 - Related Party Trans48" sheetId="48" r:id="rId48"/>
    <s:sheet name="Note 11 - Restructuring and A49" sheetId="49" r:id="rId49"/>
    <s:sheet name="Note 11 - Restructuring and A50" sheetId="50" r:id="rId50"/>
    <s:sheet name="Note 12 - Sale or Distributio51" sheetId="51" r:id="rId51"/>
    <s:sheet name="Note 12 - Sale or Distributio52" sheetId="52" r:id="rId52"/>
    <s:sheet name="Note 13 - Note Payable (Details" sheetId="53" r:id="rId53"/>
    <s:sheet name="Note 13 - Note Payable - Long-t" sheetId="54" r:id="rId54"/>
    <s:sheet name="Note 13 - Note Payable - Annual" sheetId="55" r:id="rId55"/>
    <s:sheet name="Note 14 - Contingencies (Detail" sheetId="56" r:id="rId56"/>
  </s:sheets>
  <s:definedNames/>
  <s:calcPr calcId="124519" calcMode="auto" fullCalcOnLoad="1"/>
</s:workbook>
</file>

<file path=xl/sharedStrings.xml><?xml version="1.0" encoding="utf-8"?>
<sst xmlns="http://schemas.openxmlformats.org/spreadsheetml/2006/main" uniqueCount="473">
  <si>
    <t>Document And Entity Information - shares</t>
  </si>
  <si>
    <t>6 Months Ended</t>
  </si>
  <si>
    <t>Aug. 31, 2015</t>
  </si>
  <si>
    <t>Sep. 30, 2015</t>
  </si>
  <si>
    <t>Entity Registrant Name</t>
  </si>
  <si>
    <t>Rocky Mountain Chocolate Factory, Inc.</t>
  </si>
  <si>
    <t>Entity Central Index Key</t>
  </si>
  <si>
    <t>Trading Symbol</t>
  </si>
  <si>
    <t>rmcf</t>
  </si>
  <si>
    <t>Current Fiscal Year End Date</t>
  </si>
  <si>
    <t>--02-29</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5</t>
  </si>
  <si>
    <t>Document Fiscal Year Focus</t>
  </si>
  <si>
    <t>Document Fiscal Period Focus</t>
  </si>
  <si>
    <t>Q2</t>
  </si>
  <si>
    <t>Amendment Flag</t>
  </si>
  <si>
    <t>false</t>
  </si>
  <si>
    <t>Consolidated Statements of Income (Unaudited) - USD ($)</t>
  </si>
  <si>
    <t>3 Months Ended</t>
  </si>
  <si>
    <t>Aug. 31, 2014</t>
  </si>
  <si>
    <t>Revenues</t>
  </si>
  <si>
    <t>Sales</t>
  </si>
  <si>
    <t>Franchise and royalty fees</t>
  </si>
  <si>
    <t>Total revenues</t>
  </si>
  <si>
    <t>Costs and Expenses</t>
  </si>
  <si>
    <t>Cost of sales, exclusive of depreciation and amortization expense of $100,831, $100,825, $202,721 and $190,452, respectively</t>
  </si>
  <si>
    <t>Franchise costs</t>
  </si>
  <si>
    <t>Sales and marketing</t>
  </si>
  <si>
    <t>General and administrative</t>
  </si>
  <si>
    <t>Retail operating</t>
  </si>
  <si>
    <t>Depreciation and amortization</t>
  </si>
  <si>
    <t>Restructuring and acquisition related charg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income attributable to non-controlling interest</t>
  </si>
  <si>
    <t>Net Income attributable to RMCF</t>
  </si>
  <si>
    <t>Basic Earnings per Common Share (in dollars per share)</t>
  </si>
  <si>
    <t>Diluted Earnings per Common Share (in dollars per share)</t>
  </si>
  <si>
    <t>Weighted Average Common Shares Outstanding - Basic (in shares)</t>
  </si>
  <si>
    <t>Dilutive Effect of Stock Options and Restricted Stock Units (in shares)</t>
  </si>
  <si>
    <t>Weighted Average Common Shares Outstanding - Diluted (in shares)</t>
  </si>
  <si>
    <t>Consolidated Statements of Income (Unaudited) (Parentheticals) - USD ($)</t>
  </si>
  <si>
    <t>Cost of sales, depreciation and amortization</t>
  </si>
  <si>
    <t>Consolidated Balance Sheets (Current Period Unaudited) - USD ($)</t>
  </si>
  <si>
    <t>Feb. 28, 2015</t>
  </si>
  <si>
    <t>Common Stock, before Reorganization [Member]</t>
  </si>
  <si>
    <t>Stockholders’ Equity</t>
  </si>
  <si>
    <t>Common stock value</t>
  </si>
  <si>
    <t>Common Stock, after Reorganization [Member]</t>
  </si>
  <si>
    <t>Cash and cash equivalents</t>
  </si>
  <si>
    <t>Accounts receivable, less allowance for doubtful accounts of $783,178 and $696,798, respectively</t>
  </si>
  <si>
    <t>Notes receivable, current portion, less current portion of the valuation allowance of $2,262 and $3,762, respectively</t>
  </si>
  <si>
    <t>Refundable income taxes</t>
  </si>
  <si>
    <t>Inventories, less reserve for slow moving inventory of $210,667 and $197,658, respectively</t>
  </si>
  <si>
    <t>Deferred income taxes</t>
  </si>
  <si>
    <t>Other</t>
  </si>
  <si>
    <t>Total current assets</t>
  </si>
  <si>
    <t>Property and Equipment, Net</t>
  </si>
  <si>
    <t>Notes receivable, less current portion and valuation allowance of $30,000 and $28,500, respectively</t>
  </si>
  <si>
    <t>Goodwill, net</t>
  </si>
  <si>
    <t>Franchise Rights, net</t>
  </si>
  <si>
    <t>Intangible assets, net</t>
  </si>
  <si>
    <t>Total other assets</t>
  </si>
  <si>
    <t>Total Assets</t>
  </si>
  <si>
    <t>Current maturities of long term debt</t>
  </si>
  <si>
    <t>Accounts payable</t>
  </si>
  <si>
    <t>Accrued salaries and wages</t>
  </si>
  <si>
    <t>Other accrued expenses</t>
  </si>
  <si>
    <t>Dividend payable</t>
  </si>
  <si>
    <t>Deferred income</t>
  </si>
  <si>
    <t>Total current liabilities</t>
  </si>
  <si>
    <t>Long-term obligations</t>
  </si>
  <si>
    <t>Deferred Income Taxes</t>
  </si>
  <si>
    <t>Commitments and Contingencies</t>
  </si>
  <si>
    <t>Preferred stock, $.001 par value; 250,000 authorized; -0- shares issued and outstanding</t>
  </si>
  <si>
    <t>Additional paid-in capital</t>
  </si>
  <si>
    <t>Retained earnings</t>
  </si>
  <si>
    <t>Non-controlling interest in equity of subsidiary</t>
  </si>
  <si>
    <t>Treasury stock, 166,797 shares and 0 shares, at cost</t>
  </si>
  <si>
    <t>Total stockholders’ equity</t>
  </si>
  <si>
    <t>Total liabilities and stockholders’ equity</t>
  </si>
  <si>
    <t>Consolidated Balance Sheets (Current Period Unaudited) (Parentheticals) - USD ($)</t>
  </si>
  <si>
    <t>Series A Preferred Stock [Member]</t>
  </si>
  <si>
    <t>Preferred stock, authorized (in shares)</t>
  </si>
  <si>
    <t>Undesignated Series [Member]</t>
  </si>
  <si>
    <t>Common stock, par value (in dollars per share)</t>
  </si>
  <si>
    <t>Common stock, authorized (in shares)</t>
  </si>
  <si>
    <t>Common stock issued (in shares)</t>
  </si>
  <si>
    <t>Common stock, outstanding (in shares)</t>
  </si>
  <si>
    <t>Accounts receivable, allowance for doubtful accounts</t>
  </si>
  <si>
    <t>Notes receivable, current portion of valuation allowance</t>
  </si>
  <si>
    <t>Inventories, reserve</t>
  </si>
  <si>
    <t>Notes receivable, valuation allowance</t>
  </si>
  <si>
    <t>Preferred stock, par value (in dollars per share)</t>
  </si>
  <si>
    <t>Preferred stock, issued (in shares)</t>
  </si>
  <si>
    <t>Preferred stock, outstanding (in shares)</t>
  </si>
  <si>
    <t>Treasury stock, shares (in shares)</t>
  </si>
  <si>
    <t>Consolidated Statements of Cash Flows (Unaudited) - USD ($)</t>
  </si>
  <si>
    <t>Cash Flows From Operating activities</t>
  </si>
  <si>
    <t>Net income</t>
  </si>
  <si>
    <t>Adjustments to reconcile net income to net cash provided by operating activities:</t>
  </si>
  <si>
    <t>Provision for obsolete inventory</t>
  </si>
  <si>
    <t>Asset impairment and store closure losses</t>
  </si>
  <si>
    <t>Provision for loss on accounts and notes receivable</t>
  </si>
  <si>
    <t>Loss (gain) on sale or disposal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urchase of intangible assets</t>
  </si>
  <si>
    <t>Cash received on asset sales</t>
  </si>
  <si>
    <t>Purchases of property and equipment</t>
  </si>
  <si>
    <t>Decrease (increase) in other assets</t>
  </si>
  <si>
    <t>Net cash used in investing activities</t>
  </si>
  <si>
    <t>Cash Flows From Financing Activities</t>
  </si>
  <si>
    <t>Payments on long-term debt</t>
  </si>
  <si>
    <t>Repurchase of common stock</t>
  </si>
  <si>
    <t>Issuance of common stock</t>
  </si>
  <si>
    <t>Proceeds from issuance of common stock in subsidiary</t>
  </si>
  <si>
    <t>Tax benefit of stock awards</t>
  </si>
  <si>
    <t>Dividends paid</t>
  </si>
  <si>
    <t>Net cash used in financing activities</t>
  </si>
  <si>
    <t>Net Increase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 NATURE OF OPERATIONS AND BASIS OF PRESENTATION Nature of Operations The accompanying consolidated financial statements include the accounts of Rocky Mountain Chocolate Factory, Inc., a Delaware corporation, its wholly-owned subsidiaries, Rocky Mountain Chocolate Factory, Inc., a Colorado corporation (“RMCF”), and Aspen Leaf Yogurt, LLC (“ALY”), and its 39%-owned subsidiary, U-Swirl, Inc. (“U-Swirl”) of which, RMCF has financial and operational control (collectively, the “Company”). All intercompany balances and transactions have been eliminated in consolidation. The Company is an international franchisor, confectionery manufacturer and retail operator in the United States, Canada, Japan, South Korea and the United Arab Emirates. Founded in 1981, the Company is headquartered in Durango, Colorado and manufactures an extensive line of premium chocolate candies and other confectionery products. U-Swirl franchises and operates soft-serve frozen yogurt stores. The Company also sells its candy in selected locations outside of its system of retail stores and licenses the use of its brand with certain consumer products. Effective March 1, 2015, the Company was reorganized to create a holding company structure. The operating subsidiary with the same name, Rocky Mountain Chocolate Factory, Inc., a Colorado corporation, which was previously the public company, became a wholly-owned subsidiary of a newly formed entity, Rocky Mountain Chocolate Factory, Inc., a Delaware corporation (“Newco”), and all of the outstanding shares of common stock of RMCF, par value $0.03 per share, were exchanged on a one-for-one basis for shares of common stock, par value $0.001 per share, of Newco. The new holding company began trading on March 2, 2015 on the NASDAQ Global Market under the symbol “RMCF”, which was the same symbol used by RMCF prior to the holding company reorganization. In January 2013, through the Company’s wholly-owned subsidiaries, including ALY, the Company entered into two agreements to sell all of the assets of its ALY frozen yogurt stores, along with its interest in the self-serve frozen yogurt franchises and retail units branded as “Yogurtini” which the Company also acquired in January 2013, to U-Swirl, a publicly traded company (OTCQB: SWRL), in exchange for a 60% controlling equity interest in U-Swirl. Upon completion of these transactions, RMCF ceased to directly operate any Company-owned ALY locations or sell and support frozen yogurt franchise locations, which is now being supported by U-Swirl. As of August 31, 2015, the Company held approximately 39% of U-Swirl’s outstanding common stock. Additionally, the Company has the right to acquire approximately 28,021,300 shares of U-Swirl’s common stock as of August 31, 2015 through the conversion of outstanding debt owed by U-Swirl to the Company (see discussion of the U-Swirl Loan Agreement below). If the Company exercised this conversion right, the Company would hold approximately 73% of U-Swirl’s common stock. The U-Swirl Board of Directors is composed solely of Board members also serving on the Company’s Board of Directors. In fiscal year 2014, the Company entered into a promissory note with a third-party lender, and in turn, the Company entered into a loan and security agreement with U-Swirl (the “U-Swirl Loan Agreement”) pursuant to which U-Swirl could borrow up to $7.75 million from the Company to fund acquisitions . Borrowings under the U-Swirl Loan Agreement are payable in cash or conversion of the obligations into capital stock of U-Swirl, or a combination thereof, at the discretion of the Company. The U-Swirl Loan Agreement is secured by all of the assets of U-Swirl and its subsidiaries. U-Swirl is subject to various financial and leverage covenants under the U-Swirl Loan Agreement. U-Swirl was not compliant with the covenants at August 31, 2015. The loan covenants require U-Swirl to maintain consolidated adjusted EBITDA of $1,804,000 for the twelve months ended August 31, 2015. At August 31, 2015, U-Swirl reported $1,423,000 of adjusted EBITDA. Pursuant to the U-Swirl Loan Agreement, upon the occurrence and continuance of an event of default, among other remedies, the Company may charge interest on all amounts due under the loan at the default rate of 15% per annum, accelerate payment of all amounts due under the loan, foreclose on its security interest, and/or convert any amounts due under the loan to capital stock of U-Swirl at a premium. At August 31, 2015 we believe that the conversion of the loan into preferred stock as settlement of the obligation would result in 66% more preferred shares issued when compared to the amount issuable if U-Swirl was compliant with the loan covenants. In fiscal year 2014, U-Swirl acquired the franchise rights of frozen yogurt stores branded as “CherryBerry”, “Yogli Mogli Frozen Yogurt” and “Fuzzy Peach Frozen Yogurt”, and U-Swirl currently operates and franchises self-serve frozen yogurt cafés under the names “U-Swirl,” “Yogurtini,” “CherryBerry,” “Josie’s Frozen Yogurt,” “Yogli Mogli Frozen Yogurt,” “Fuzzy Peach Frozen Yogurt,” “Let’s Yo!,” and “Aspen Leaf Yogurt”. The Company’s revenues are currently derived from three principal sources: sales to franchisees and others of chocolates and other confectionery products manufactured by the Company; the collection of initial franchise fees, royalty and marketing fees from franchisees’ sales; and sales at Company-owned stores of chocolates, frozen yogurt, and other confectionery products. The following table summarizes the number of stores operated by the Company, its franchisees and licensees at August 31, 2015: Sold, Not Yet Open Open Total Rocky Mountain Chocolate Factory Company-owned stores - 3 3 Franchise stores – Domestic stores 2 194 196 Franchise stores – Domestic kiosks - 5 5 International License Stores 1 70 71 Cold Stone Creamery – co-branded 7 72 79 U-Swirl (Including all associated brands) Company-owned stores - 6 6 Company-owned stores – co-branded - 3 3 Franchise stores – Domestic stores * 221 221 Franchise stores – Domestic – co-branded * 14 14 International License Stores 2 8 10 Total 12 596 608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months ended August 31, 2015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8, 2015. Subsequent Events Management evaluated all activity of the Company through the issue date of the financial statements and concluded that no subsequent events have occurred that would require recognition or disclosure in the financial statements. New Accounting Pronouncements In September 2015, the Financial Accounting Standards Board ("FASB") issued Accounting Standards Update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July 2015,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our consolidated financial statements. In April 2015, FASB issued ASU No. 2015-03, Simplifying the Presentation of Debt Issuance Costs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hen adopted, ASU 2015-03 is not expected to have a material impact on our consolidated financial statements. In May 2014,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Note 2 - Earnings Per Share</t>
  </si>
  <si>
    <t>Earnings Per Share [Text Block]</t>
  </si>
  <si>
    <t>NOTE 2 - EARNINGS PER SHARE Basic earnings per share is calculated using the weighted-average number of shares of common stock outstanding. Diluted earnings per share reflects the potential dilution that could occur from common stock issuable through stock options and restricted stock units. For the three months ended August 31, 2015, there were 12,936 stock options excluded from the computation of earnings per share, compared with 12,936 stock options excluded from the computation of earnings per share for the three months ended August 31, 2014 because their effect would have been anti-dilutive. For the six months ended August 31, 2015 and 2014, 12,936 and 12,936 stock options, respectively, were excluded from the computation of earnings per share because their effect would have been anti-dilutive. Restricted stock units become dilutive within the period granted and remain dilutive until the units vest and are issued as common stock.</t>
  </si>
  <si>
    <t>Note 3 - Inventories</t>
  </si>
  <si>
    <t>Inventory Disclosure [Text Block]</t>
  </si>
  <si>
    <t xml:space="preserve">NOTE 3 – INVENTORIES Inventories consist of the following: August 31, 2015 February 28, 2015 Ingredients and supplies $ 2,486,557 $ 2,755,232 Finished candy 2,171,403 2,130,133 U-Swirl, Inc. food and packaging 98,954 97,669 Reserve for slow moving inventory (210,667 ) (197,658 ) Total inventories $ 4,546,247 $ 4,785,376 </t>
  </si>
  <si>
    <t>Note 4 - Property and Equipment, Net</t>
  </si>
  <si>
    <t>Property, Plant and Equipment Disclosure [Text Block]</t>
  </si>
  <si>
    <t xml:space="preserve">NOTE 4 - PROPERTY AND EQUIPMENT, NET Property and equipment consists of the following: August 31, 2015 February 28, 2015 Land $ 513,618 $ 513,618 Building 4,773,563 4,774,825 Machinery and equipment 9,603,799 10,120,865 Furniture and fixtures 1,202,247 1,224,433 Leasehold improvements 1,955,845 2,056,244 Transportation equipment 432,154 427,727 Asset Impairment (290,640 ) (290,640 ) 18,190,586 18,827,072 Less accumulated depreciation (11,723,329 ) (12,029,536 ) Property and equipment, net $ 6,467,257 $ 6,797,536 </t>
  </si>
  <si>
    <t>Note 5 - Stockholders' Equity</t>
  </si>
  <si>
    <t>Stockholders' Equity Note Disclosure [Text Block]</t>
  </si>
  <si>
    <t xml:space="preserve">NOTE 5 - STOCKHOLDERS’ EQUITY Cash Dividend The Company paid a quarterly cash dividend of $0.12 per share of common stock on March 13, 2015 to stockholders of record on February 27, 2015. The Company paid a quarterly cash dividend of $0.12 per share of common stock on June 12, 2015 to stockholders of record on June 2, 2015. The Company declared a quarterly cash dividend of $0.12 per share of common stock on August 20, 2015 payable on September 11, 2015 to stockholders of record on September 1, 2015. 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Company’s stockholders. Stock Repurchases On July 15, 2014, the Company publicly announced a plan to repurchase up to $3.0 million of its common stock in the open market or in private transactions, whenever deemed appropriate by management. On January 13, 2015, the Company announced a plan to purchase up to an additional $2,058,000 of its common stock under the repurchase plan, and on May 21, 2015, the Company announced a further increase to the repurchase plan by authorizing the purchase of up to an additional $2,090,000 of its common stock under the repurchase plan. During the three months ended May 31, 2015, the Company repurchased 75,968 shares under the repurchase plan at an average price of $13.62 per share. During the three months ended August 31, 2015, the Company repurchased 145,329 shares under the repurchase plan at an average price of $12.75 per share. As of August 31, 2015, approximately $1,133,818 remains available under the repurchase plan for further stock repurchases. Stock-Based Compensation At August 31, 2015, the Company had stock-based compensation plans for employees and non-employee directors that authorized the granting of stock awards, including stock options and restricted stock units. The Company recognized $147,353 and $468,386 of stock-based compensation expense during the three- and six-month periods ended August 31, 2015, respectively, compared to $236,911 and $533,683 during the three- and six-month periods ended August 31, 2014, respectively. Compensation costs related to stock-based compensation are generally amortized over the vesting period of the stock awards. The following table summarizes stock option activity during the six months ended August 31, 2015 and 2014: Six Months Ended August 31, 2015 2014 Outstanding stock options as of February 28: 12,936 155,880 Granted - - Exercised - (142,944 ) Cancelled/forfeited - - Outstanding stock options as of August 31: 12,936 12,936 Weighted average exercise price $ 14.70 $ 14.70 Weighted average remaining contractual term (in years) 0.54 1.54 The following table summarizes restricted stock unit activity during the six months ended August 31, 2015 and 2014: Six Months Ended August 31, 2015 2014 Outstanding non-vested restricted stock units as of February 28: 237,641 295,040 Granted - - Vested (55,899 ) (56,199 ) Cancelled/forfeited - - Outstanding non-vested restricted stock units as of August 31: 181,742 238,841 Weighted average grant date fair value $ 12.22 $ 12.14 Weighted average remaining vesting period (in years) 3.72 4.58 During the six months ended August 31, 2015, the Company granted 4,000 fully vested, unrestricted shares of common stock to non-employee directors compared with the grant of 4,000 fully vested, unrestricted shares of common stock to non-employee directors in the six months ended August 31, 2014. There were no unrestricted shares of common stock granted during the three-month periods ended August 31, 2015 or 2014. In connection with these non-employee director stock grants, the Company recognized $61,040 and $47,480 of stock-based compensation expense during the six-month periods ended August 31, 2015 and 2014, respectively. During the three- and six-month periods ended August 31, 2015, the Company recognized $147,353 and $307,846, respectively, of stock-based compensation expense related to non-vested, non-forfeited restricted stock unit grants. The restricted stock unit grants generally vest between 17% and 20% annually over a period of five to six years. During the six-month periods ended August 31, 2015 and 2014, 55,899 and 56,199 restricted stock units vested and were issued as common stock, respectively. Total unrecognized compensation expense of non-vested, non-forfeited restricted stock units granted as of August 31, 2015 was $2,159,172, which is expected to be recognized over the weighted-average period of 3.7 years. The Company recognized $0 and $99,250 of U-Swirl stock-based compensation expense during the three and six months ended August 31, 2015, respectively, compared with $69,929 and $152,519 recognized during the three and six months ended August 31, 2014, respectively. </t>
  </si>
  <si>
    <t>Note 6 - Supplemental Cash Flow Information</t>
  </si>
  <si>
    <t>Cash Flow, Supplemental Disclosures [Text Block]</t>
  </si>
  <si>
    <t xml:space="preserve">NOTE 6 – SUPPLEMENTAL CASH FLOW INFORMATION Six Months Ended August 31, Cash paid for: 2015 2014 Interest $ 92,360 $ 95,734 Income taxes 825,673 732,064 Non-Cash Operating Activities Accrued Inventory 389,751 294,007 Non-Cash Financing Activities Dividend Payable $ 702,444 $ 682,399 Sale of assets and inventory to buyers for notes receivable: Long-lived assets 127,500 275,000 Inventory - 5,433 Accounts receivable 5,000 - Other assets 75,000 - </t>
  </si>
  <si>
    <t>Note 7 - Operating Segments</t>
  </si>
  <si>
    <t>Segment Reporting Disclosure [Text Block]</t>
  </si>
  <si>
    <t>NOTE 7 - OPERATING SEGMENTS The Company classifies its business interests into five reportable segments: Franchising, Manufacturing, Retail Stores, U-Swirl, Inc. and Other. The accounting policies of the segments are the same as those described in the summary of significant accounting policies in Note 1 to these consolidated financial statements and Note 1 to the Company’s consolidated financial statements included in the Company’s Annual Report on Form 10-K for the fiscal year ended February 28, 2015. The Company evaluates performance and allocates resources based on operating contribution, which excludes unallocated Three Months Ended August 31, 2015 Franchising Manufacturing Retail U-Swirl, Inc. Other Total Total revenues $ 1,581,692 $ 5,540,446 $ 453,456 $ 2,072,412 $ - $ 9,648,006 Intersegment revenues (1,292 ) (372,160 ) - - - (373,452 ) Revenue from external customers 1,580,400 5,168,286 453,456 2,072,412 - 9,274,554 Segment profit (loss) 753,069 1,386,403 12,891 422,228 (919,626 ) 1,654,965 Total assets 1,375,082 10,992,912 1,020,538 13,064,904 5,081,599 31,535,035 Capital expenditures 22,709 74,753 960 22,274 9,494 130,190 Total depreciation &amp; amortization 9,284 101,344 4,699 198,373 42,113 355,813 Three Months Ended August 31, 2014 Franchising Manufacturing Retail U-Swirl, Inc. Other Total Total revenues $ 1,597,064 $ 5,146,682 $ 592,392 $ 2,492,820 $ - $ 9,828,958 Intersegment revenues (898 ) (370,612 ) - - - (371,510 ) Revenue from external customers 1,596,166 4,776,070 592,392 2,492,820 - 9,457,448 Segment profit (loss) 848,139 1,374,396 31,777 32,079 (904,027 ) 1,382,364 Total assets 1,335,567 12,004,854 1,138,616 15,719,423 8,452,732 38,651,192 Capital expenditures 6,702 205,669 17,765 23,679 25,014 278,829 Total depreciation &amp; amortization 10,682 101,346 7,693 206,735 38,671 365,127 Six Months Ended August 31, 2015 Franchising Manufacturing Retail U-Swirl, Inc. Other Total Total revenues $ 3,132,134 $ 12,162,814 $ 834,114 $ 4,182,209 $ - $ 20,311,271 Intersegment revenues (2,715 ) (669,980 ) - - - (672,695 ) Revenue from external customers 3,129,419 11,492,834 834,114 4,182,209 - 19,638,576 Segment profit (loss) 1,509,982 2,786,007 (28,139 ) 686,644 (1,933,870 ) 3,020,624 Total assets 1,375,082 10,992,912 1,020,538 13,064,904 5,081,599 31,535,035 Capital expenditures 22,709 220,824 960 38,472 39,407 322,372 Total depreciation &amp; amortization 19,571 203,860 10,595 401,550 85,087 720,663 Six Months Ended August 31, 2014 Franchising Manufacturing Retail U-Swirl, Inc. Other Total Total revenues $ 3,045,328 $ 11,337,343 $ 1,095,183 $ 4,994,512 $ - $ 20,472,366 Intersegment revenues (1,510 ) (691,202 ) - - - (692,712 ) Revenue from external customers 3,043,818 10,646,141 1,095,183 4,994,512 - 19,779,654 Segment profit (loss) 1,484,322 2,856,060 (35,339 ) 232,439 (1,857,182 ) 2,680,300 Total assets 1,335,567 12,004,854 1,138,616 15,719,423 8,452,732 38,651,192 Capital expenditures 6,702 266,774 33,853 63,352 27,342 398,023 Total depreciation &amp; amortization 20,731 191,505 17,141 432,835 77,326 739,538 Revenue from one customer of the Company’s Manufacturing segment represented approximately $2.3 million, or 11.8 percent, of the Company’s revenues from external customers during the six months ended August 31, 2015, compared to $1.9 million, or 9.8 percent of the Company’s revenues from external customers during the six months ended August 31, 2014.</t>
  </si>
  <si>
    <t>Note 8 - Goodwill and Intangible Assets</t>
  </si>
  <si>
    <t>Goodwill and Intangible Assets Disclosure [Text Block]</t>
  </si>
  <si>
    <t xml:space="preserve">NOTE 8 – GOODWILL AND INTANGIBLE ASSETS Intangible assets consist of the following: August 31, 2015 February 28, 2015 Amortization Period (in years) Gross Carrying Value Accumulated Amortization Gross Carrying Value Accumulated Amortization Intangible assets subject to amortization Store design 10 $ 220,778 $ 208,903 $ 220,778 $ 208,152 Packaging licenses 3 - 5 120,830 120,830 120,830 120,830 Packaging design 10 430,973 430,973 430,973 430,973 Trademark/Non competition agreements 5 - 20 459,340 41,340 459,340 31,538 Franchise Rights 20 5,887,977 580,816 5,850,290 410,830 Total 7,119,898 1,382,862 7,082,211 1,202,323 Intangible assets not subject to amortization Franchising segment- Company stores goodwill 1,122,328 267,020 1,122,328 267,020 Franchising goodwill 2,202,529 197,682 2,202,529 197,682 Manufacturing segment-Goodwill 295,000 197,682 295,000 197,682 Trademark 20,000 - 20,000 - Total Goodwill 3,639,857 662,384 3,639,857 662,384 Total Intangible Assets $ 10,759,755 $ 2,045,246 $ 10,722,068 $ 1,864,707 Effective March 1, 2002, under Accounting Standards Codification Topic 350, all goodwill with indefinite lives is no longer subject to amortization. Accumulated amortization related to intangible assets not subject to amortization is a result of amortization expense related to indefinite life goodwill incurred prior to March 1, 2002. Amortization expense related to intangible assets totaled $186,506 and $183,860 during the six months ended August 31, 2015 and 2014, respectively. At August 31, 2015, annual amortization of intangible assets, based upon our existing intangible assets and current useful lives, is estimated to be the following: 2016 $ 190,494 2017 403,756 2018 419,856 2019 426,286 2020 413,129 Thereafter 3,883,515 Total $ 5,737,036 </t>
  </si>
  <si>
    <t>Note 9 - Other Accrued Liabilities</t>
  </si>
  <si>
    <t>Accounts Payable and Accrued Liabilities Disclosure [Text Block]</t>
  </si>
  <si>
    <t xml:space="preserve">NOTE 9 – OTHER ACCRUED LIABILITIES Other accrued expenses consisted of the following as of August 31, 2015 and February 28, 2015: August 31, 2015 February 28, 2015 Gift card liabilities 2,595,305 2,571,525 Other accrued expenses 385,775 339,252 Total other accrued expenses $ 2,981,080 $ 2,910,777 </t>
  </si>
  <si>
    <t>Note 10 - Related Party Transactions</t>
  </si>
  <si>
    <t>Related Party Transactions Disclosure [Text Block]</t>
  </si>
  <si>
    <t xml:space="preserve">NOTE 10 – RELATED PARTY TRANSACTIONS Our President and Chief Executive Officer has members of his immediate family with ownership interests in retail marketing businesses. These businesses have, on occasion, provided services to the Company and may provide services in the future. For the six months ended August 31, 2015, the Company paid $18,354 and no amount was recorded to accounts payable that related to these businesses. Transactions with these businesses have been immaterial to our results of operations. During the three months ended August 31, 2015 we entered into stock purchase agreements with each of (i) Franklin Crail, the Company’s Chief Executive Officer, President and Chairman of the Board, (ii) Bryan Merryman, the Company’s Chief Operating Officer, Chief Financial Officer, Treasurer and a director, and (iii) Edward Dudley, the Company’s Senior Vice President - Sales and Marketing, pursuant to which the Company purchased an aggregate of 54,500 shares of the Company’s common stock from Messrs. Crail, Merryman and Dudley (the “Stock Purchase Agreements”) at an average price of $12.60 per share. The price the Company paid for the shares was at a 3% discount to the closing price of the Company’s common stock on the transaction date. </t>
  </si>
  <si>
    <t>Note 11 - Restructuring and Acquisition Related Charges</t>
  </si>
  <si>
    <t>Restructuring and Related Activities Disclosure [Text Block]</t>
  </si>
  <si>
    <t>NOTE 11 – RESTRUCTURING AND ACQUISITION RELATED CHARGES In connection with the acquisitions of the assets of CherryBerry, Yogli Mogli and Fuzzy Peach in fiscal year 2014, the Company recorded net restructuring charges of $124,551 during the six months ended August 31, 2014 associated with these acquisitions. These charges were primarily the result of professional fees for due diligence, valuation, audit and other activities in connection with these acquisitions. On September 4, 2014, Ulderico Conte, Henry E. Cartwright and Terry A. Cartwright resigned as directors and officers of U-Swirl. Also on September 4, 2014, the U-Swirl Board of Directors appointed Bryan J. Merryman as the Chairman of the Board, replacing Franklin E. Crail. Mr. Merryman currently serves as the Chief Operating Officer and Chief Financial Officer of the Company. In connection with these management changes, U-Swirl announced an operational restructuring designed to enhance U-Swirl’s operating efficiencies, improve its franchise support capabilities, and rationalize its cost structure. This restructuring resulted in expense associated with termination of certain employment agreements, severance payments for other employees and expense associated with the impairment of certain long-lived leasehold improvement, property and equipment. The Company recorded restructuring charges of $584,661 during the six months ended August 31, 2014 associated with this operational restructuring. Total restructuring and acquisition charges incurred were comprised of the following for the six months ended August 31, 2014: Professional fees $ 186,011 Severance/transitional compensation 212,027 Leasehold improvements, property and equipment impairment of long-lived assets 243,000 Acceleration of restricted stock unit vesting 65,049 Other 3,125 Total $ 709,212 The Company did not record any restructuring charges during the six months ended August 31, 2015.</t>
  </si>
  <si>
    <t>Note 12 - Sale or Distribution of Assets</t>
  </si>
  <si>
    <t>Sale or Distribution of Assets [Text Block]</t>
  </si>
  <si>
    <t xml:space="preserve">NOTE 12 – SALE OR DISTRIBUTION OF ASSETS During the three months ended August 31, 2015, the Company sold one Company-owned Rocky Mountain Chocolate Factory location and financed the upgrade and reopening of a former franchised Rocky Mountain Chocolate Factory location. During the three months ended August 31, 2014, the Company sold one Company-owned Rocky Mountain Chocolate Factory location and four U-Swirl Company–owned cafés. These locations were sold for a combination of cash and notes receivable. Associated with these asset disposal activities, the Company recorded the following in the six months ended August 31, 2015 and 2014: 2015 2014 Cash received on asset sales $ - $ 525,000 Notes receivable 264,433 431,244 </t>
  </si>
  <si>
    <t>Note 13 - Note Payable</t>
  </si>
  <si>
    <t>Long-term Debt [Text Block]</t>
  </si>
  <si>
    <t xml:space="preserve">NOTE 13 – NOTE PAYABLE The Company’s long-term debt is comprised of a promissory note, the proceeds of which were loaned to U-Swirl and used to finance U-Swirl’s business acquisitions (unpaid balance as of August 31, 2015, $5.7 million). As more fully described in Note 1, the Company and U-Swirl entered into the U-Swirl Loan Agreement pursuant to which U-Swirl could borrow up to $7.75 million from the Company to fund acquisitions . Pursuant to applicable accounting rules, the U-Swirl Loan Agreement is an intercompany balance and transaction that is eliminated in consolidation. As of August 31, 2015 and February 28, 2015, notes payable consisted of the following: August 31, 2015 February 28, 2015 Promissory note 5,693,549 $ 6,292,367 Less: current maturities (1,230,240 ) (1,208,888 ) Long-term obligations 4,463,309 $ 5,083,479 The following table summarizes annual maturities of our notes payable as of August 31, 2015: Amount 2016 $ 608,426 2017 1,254,007 2018 1,302,526 2019 1,352,921 Thereafter 1,175,669 Total minimum payments 5,693,549 Less: current maturities (1,230,240 ) Long-term obligations $ 4,463,309 </t>
  </si>
  <si>
    <t>Note 14 - Contingencies</t>
  </si>
  <si>
    <t>Contingencies Disclosure [Text Block]</t>
  </si>
  <si>
    <t xml:space="preserve">NOTE 14 - CONTINGENCIES In January 2014, U-Swirl entered into an Asset Purchase Agreement (the “CherryBerry Purchase Agreement”) with CherryBerry Enterprises LLC, CherryBerry Corporate LLC, CherryBerry LLC, and their respective owners (collectively, the CherryBerry Selling Parties”), pursuant to which U-Swirl acquired the franchise rights of frozen yogurt stores branded as “CherryBerry” (the “CherryBerry Acquisition”). As a part of the consideration for the CherryBerry Acquisition, U-Swirl agreed to issue an aggregate of 4,000,000 shares of U-Swirl common stock (the “CB Shares”) to the CherryBerry Selling Parties, which were subject to a one-year lock-up agreement. The CB Shares were issued to the CherryBerry Selling Parties in February 2015. Pursuant to the terms of the CherryBerry Purchase Agreement, following expiration of the lock-up period, if any of the CherryBerry Selling Parties desired to sell their CB Shares, they must first offer such shares to U-Swirl and RMCF prior to any sale of the CB Shares on the open market. If the proceeds from the sale of any of the CB Shares is less than $0.50 per share and the CherryBerry Selling Parties comply with other terms of the CherryBerry Purchase Agreement, U-Swirl agreed to pay a shortfall payment equal to the difference of the sale price of the CB Shares and $0.50 per share, multiplied by the number of shares sold by the CherryBerry Selling Parties. If U-Swirl was required to pay the shortfall payment at August 31, 2015, the shortfall payment would approximate $1,640,000. U-Swirl determined the likelihood of incurring the liability to be less than probable and has not recorded a contingent liability at August 31, 2015. In July and August 2015, the CherryBerry Selling Parties submitted to U-Swirl several requests for payment of approximately $205,000 of shortfall payments based on the sale of a portion of the CB Shares. On August 25, 2015, U-Swirl filed a lawsuit against the CherryBerry Selling Parties, a former officer and director of U-Swirl and unknown other parties, in the District Court for La Plata County, Colorado, alleging wrongful actions on their part to cause the price of U-Swirl’s common stock to decline and thereafter making an improper demand for the shortfall payment described above, and certain other actions in violation of various provisions of the CherryBerry Purchase Agreement. U-Swirl seeks unspecified damages, attorneys’ fees, other costs, and a determination that the shortfall payment arrangement is void. On September 30, 2015, the CherryBerry Selling Parties filed an answer and counterclaim to the lawsuit in the U.S. District Court for the District of Colorado, and moved the lawsuit to federal court in the U.S. District Court for the District of Colorado. The counterclaim added RMCF to the lawsuit, and alleges that U-Swirl materially breached the CherryBerry Purchase Agreement by not paying the shortfall payment, that U-Swirl is the alter ego of RMCF and RMCF is liable for any obligations of U-Swirl, and that the U-Swirl Loan Agreement should be recharacterized as equity. The CherryBerry Selling Parties seek payment in full of the shortfall payment under the CherryBerry Purchase Agreement, declaratory judgements that U-Swirl is the alter ego of RMCF and the U-Swirl Loan Agreement should be recharacterized as equity, and interest, attorneys’ fees, costs and other equitable relief. The lawsuit is currently in the early stages of litigation. U-Swirl intends to pursue its claims in the lawsuit, and U-Swirl and RMCF intend to defend the counterclaim vigorously. It is not possible at this time to predict the outcome of this matter or reasonably estimate any potential loss. </t>
  </si>
  <si>
    <t>Significant Accounting Policies (Policies)</t>
  </si>
  <si>
    <t>Accounting Policies [Abstract]</t>
  </si>
  <si>
    <t>Basis of Accounting, Policy [Policy Text Block]</t>
  </si>
  <si>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months ended August 31, 2015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8, 2015. Subsequent Events Management evaluated all activity of the Company through the issue date of the financial statements and concluded that no subsequent events have occurred that would require recognition or disclosure in the financial statements.</t>
  </si>
  <si>
    <t>New Accounting Pronouncements, Policy [Policy Text Block]</t>
  </si>
  <si>
    <t>New Accounting Pronouncements In April 2015, the Financial Accounting Standards Board ("FASB") issued Accounting Standards Update No. 2015-03, Simplifying the Presentation of Debt Issuance Costs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e are currently evaluating the impact that the adoption of ASU 2015-03 may have on our consolidated financial statements or disclosures. In May 2014, FASB issued Accounting Standards Update No. 2014-09, Revenue from Contracts with Customers (“ASU 2014-09”),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o be applied retrospectively. Early adoption is permitted for years beginning after December 15, 2016. The Company is currently evaluating the new standard.</t>
  </si>
  <si>
    <t>Note 1 - Nature of Operations and Basis of Presentation (Tables)</t>
  </si>
  <si>
    <t>Notes Tables</t>
  </si>
  <si>
    <t>Number of Stores [Table Text Block]</t>
  </si>
  <si>
    <t xml:space="preserve"> Sold, Not Yet Open Open Total Rocky Mountain Chocolate Factory Company-owned stores - 3 3 Franchise stores – Domestic stores 2 194 196 Franchise stores – Domestic kiosks - 5 5 International License Stores 1 70 71 Cold Stone Creamery – co-branded 7 72 79 U-Swirl (Including all associated brands) Company-owned stores - 6 6 Company-owned stores – co-branded - 3 3 Franchise stores – Domestic stores * 221 221 Franchise stores – Domestic – co-branded * 14 14 International License Stores 2 8 10 Total 12 596 608 </t>
  </si>
  <si>
    <t>Note 3 - Inventories (Tables)</t>
  </si>
  <si>
    <t>Schedule of Inventory, Current [Table Text Block]</t>
  </si>
  <si>
    <t xml:space="preserve"> August 31, 2015 February 28, 2015 Ingredients and supplies $ 2,486,557 $ 2,755,232 Finished candy 2,171,403 2,130,133 U-Swirl, Inc. food and packaging 98,954 97,669 Reserve for slow moving inventory (210,667 ) (197,658 ) Total inventories $ 4,546,247 $ 4,785,376 </t>
  </si>
  <si>
    <t>Note 4 - Property and Equipment, Net (Tables)</t>
  </si>
  <si>
    <t>Property, Plant and Equipment [Table Text Block]</t>
  </si>
  <si>
    <t xml:space="preserve"> August 31, 2015 February 28, 2015 Land $ 513,618 $ 513,618 Building 4,773,563 4,774,825 Machinery and equipment 9,603,799 10,120,865 Furniture and fixtures 1,202,247 1,224,433 Leasehold improvements 1,955,845 2,056,244 Transportation equipment 432,154 427,727 Asset Impairment (290,640 ) (290,640 ) 18,190,586 18,827,072 Less accumulated depreciation (11,723,329 ) (12,029,536 ) Property and equipment, net $ 6,467,257 $ 6,797,536 </t>
  </si>
  <si>
    <t>Note 5 - Stockholders' Equity (Tables)</t>
  </si>
  <si>
    <t>Schedule of Share-based Compensation, Stock Options, Activity [Table Text Block]</t>
  </si>
  <si>
    <t xml:space="preserve"> Six Months Ended August 31, 2015 2014 Outstanding stock options as of February 28: 12,936 155,880 Granted - - Exercised - (142,944 ) Cancelled/forfeited - - Outstanding stock options as of August 31: 12,936 12,936 Weighted average exercise price $ 14.70 $ 14.70 Weighted average remaining contractual term (in years) 0.54 1.54 </t>
  </si>
  <si>
    <t>Schedule of Share-based Compensation, Restricted Stock Units Award Activity [Table Text Block]</t>
  </si>
  <si>
    <t xml:space="preserve"> Six Months Ended August 31, 2015 2014 Outstanding non-vested restricted stock units as of February 28: 237,641 295,040 Granted - - Vested (55,899 ) (56,199 ) Cancelled/forfeited - - Outstanding non-vested restricted stock units as of August 31: 181,742 238,841 Weighted average grant date fair value $ 12.22 $ 12.14 Weighted average remaining vesting period (in years) 3.72 4.58 </t>
  </si>
  <si>
    <t>Note 6 - Supplemental Cash Flow Information (Tables)</t>
  </si>
  <si>
    <t>Schedule of Cash Flow, Supplemental Disclosures [Table Text Block]</t>
  </si>
  <si>
    <t xml:space="preserve"> Six Months Ended August 31, Cash paid for: 2015 2014 Interest $ 92,360 $ 95,734 Income taxes 825,673 732,064 Non-Cash Operating Activities Accrued Inventory 389,751 294,007 Non-Cash Financing Activities Dividend Payable $ 702,444 $ 682,399 Sale of assets and inventory to buyers for notes receivable: Long-lived assets 127,500 275,000 Inventory - 5,433 Accounts receivable 5,000 - Other assets 75,000 - </t>
  </si>
  <si>
    <t>Note 7 - Operating Segments (Tables)</t>
  </si>
  <si>
    <t>Schedule of Segment Reporting Information, by Segment [Table Text Block]</t>
  </si>
  <si>
    <t xml:space="preserve"> Franchising Manufacturing Retail U-Swirl, Inc. Other Total Total revenues $ 1,581,692 $ 5,540,446 $ 453,456 $ 2,072,412 $ - $ 9,648,006 Intersegment revenues (1,292 ) (372,160 ) - - - (373,452 ) Revenue from external customers 1,580,400 5,168,286 453,456 2,072,412 - 9,274,554 Segment profit (loss) 753,069 1,386,403 12,891 422,228 (919,626 ) 1,654,965 Total assets 1,375,082 10,992,912 1,020,538 13,064,904 5,081,599 31,535,035 Capital expenditures 22,709 74,753 960 22,274 9,494 130,190 Total depreciation &amp; amortization 9,284 101,344 4,699 198,373 42,113 355,813 Franchising Manufacturing Retail U-Swirl, Inc. Other Total Total revenues $ 1,597,064 $ 5,146,682 $ 592,392 $ 2,492,820 $ - $ 9,828,958 Intersegment revenues (898 ) (370,612 ) - - - (371,510 ) Revenue from external customers 1,596,166 4,776,070 592,392 2,492,820 - 9,457,448 Segment profit (loss) 848,139 1,374,396 31,777 32,079 (904,027 ) 1,382,364 Total assets 1,335,567 12,004,854 1,138,616 15,719,423 8,452,732 38,651,192 Capital expenditures 6,702 205,669 17,765 23,679 25,014 278,829 Total depreciation &amp; amortization 10,682 101,346 7,693 206,735 38,671 365,127 Franchising Manufacturing Retail U-Swirl, Inc. Other Total Total revenues $ 3,132,134 $ 12,162,814 $ 834,114 $ 4,182,209 $ - $ 20,311,271 Intersegment revenues (2,715 ) (669,980 ) - - - (672,695 ) Revenue from external customers 3,129,419 11,492,834 834,114 4,182,209 - 19,638,576 Segment profit (loss) 1,509,982 2,786,007 (28,139 ) 686,644 (1,933,870 ) 3,020,624 Total assets 1,375,082 10,992,912 1,020,538 13,064,904 5,081,599 31,535,035 Capital expenditures 22,709 220,824 960 38,472 39,407 322,372 Total depreciation &amp; amortization 19,571 203,860 10,595 401,550 85,087 720,663 Franchising Manufacturing Retail U-Swirl, Inc. Other Total Total revenues $ 3,045,328 $ 11,337,343 $ 1,095,183 $ 4,994,512 $ - $ 20,472,366 Intersegment revenues (1,510 ) (691,202 ) - - - (692,712 ) Revenue from external customers 3,043,818 10,646,141 1,095,183 4,994,512 - 19,779,654 Segment profit (loss) 1,484,322 2,856,060 (35,339 ) 232,439 (1,857,182 ) 2,680,300 Total assets 1,335,567 12,004,854 1,138,616 15,719,423 8,452,732 38,651,192 Capital expenditures 6,702 266,774 33,853 63,352 27,342 398,023 Total depreciation &amp; amortization 20,731 191,505 17,141 432,835 77,326 739,538 </t>
  </si>
  <si>
    <t>Note 8 - Goodwill and Intangible Assets (Tables)</t>
  </si>
  <si>
    <t>Schedule of Intangible Assets and Goodwill [Table Text Block]</t>
  </si>
  <si>
    <t xml:space="preserve"> August 31, 2015 February 28, 2015 Amortization Period (in years) Gross Carrying Value Accumulated Amortization Gross Carrying Value Accumulated Amortization Intangible assets subject to amortization Store design 10 $ 220,778 $ 208,903 $ 220,778 $ 208,152 Packaging licenses 3 - 5 120,830 120,830 120,830 120,830 Packaging design 10 430,973 430,973 430,973 430,973 Trademark/Non competition agreements 5 - 20 459,340 41,340 459,340 31,538 Franchise Rights 20 5,887,977 580,816 5,850,290 410,830 Total 7,119,898 1,382,862 7,082,211 1,202,323 Intangible assets not subject to amortization Franchising segment- Company stores goodwill 1,122,328 267,020 1,122,328 267,020 Franchising goodwill 2,202,529 197,682 2,202,529 197,682 Manufacturing segment-Goodwill 295,000 197,682 295,000 197,682 Trademark 20,000 - 20,000 - Total Goodwill 3,639,857 662,384 3,639,857 662,384 Total Intangible Assets $ 10,759,755 $ 2,045,246 $ 10,722,068 $ 1,864,707 </t>
  </si>
  <si>
    <t>Schedule of Finite-Lived Intangible Assets, Future Amortization Expense [Table Text Block]</t>
  </si>
  <si>
    <t xml:space="preserve"> 2016 $ 190,494 2017 403,756 2018 419,856 2019 426,286 2020 413,129 Thereafter 3,883,515 Total $ 5,737,036 </t>
  </si>
  <si>
    <t>Note 9 - Other Accrued Liabilities (Tables)</t>
  </si>
  <si>
    <t>Schedule of Accrued Liabilities [Table Text Block]</t>
  </si>
  <si>
    <t xml:space="preserve"> August 31, 2015 February 28, 2015 Gift card liabilities 2,595,305 2,571,525 Other accrued expenses 385,775 339,252 Total other accrued expenses $ 2,981,080 $ 2,910,777 </t>
  </si>
  <si>
    <t>Note 11 - Restructuring and Acquisition Related Charges (Tables)</t>
  </si>
  <si>
    <t>Restructuring and Related Costs [Table Text Block]</t>
  </si>
  <si>
    <t xml:space="preserve"> Professional fees $ 186,011 Severance/transitional compensation 212,027 Leasehold improvements, property and equipment impairment of long-lived assets 243,000 Acceleration of restricted stock unit vesting 65,049 Other 3,125 Total $ 709,212 </t>
  </si>
  <si>
    <t>Note 12 - Sale or Distribution of Assets (Tables)</t>
  </si>
  <si>
    <t>Schedule of Sale or Distribution of Assets [Table Text Block]</t>
  </si>
  <si>
    <t xml:space="preserve"> 2015 2014 Cash received on asset sales $ - $ 525,000 Notes receivable 264,433 431,244 </t>
  </si>
  <si>
    <t>Note 13 - Note Payable (Tables)</t>
  </si>
  <si>
    <t>Schedule of Long-term Debt Instruments [Table Text Block]</t>
  </si>
  <si>
    <t xml:space="preserve"> August 31, 2015 February 28, 2015 Promissory note 5,693,549 $ 6,292,367 Less: current maturities (1,230,240 ) (1,208,888 ) Long-term obligations 4,463,309 $ 5,083,479 </t>
  </si>
  <si>
    <t>Schedule of Maturities of Long-term Debt [Table Text Block]</t>
  </si>
  <si>
    <t xml:space="preserve"> Amount 2016 $ 608,426 2017 1,254,007 2018 1,302,526 2019 1,352,921 Thereafter 1,175,669 Total minimum payments 5,693,549 Less: current maturities (1,230,240 ) Long-term obligations $ 4,463,309 </t>
  </si>
  <si>
    <t>Note 1 - Nature of Operations and Basis of Presentation (Details Textual) - USD ($)</t>
  </si>
  <si>
    <t>12 Months Ended</t>
  </si>
  <si>
    <t>Feb. 28, 2014</t>
  </si>
  <si>
    <t>Jan. 14, 2013</t>
  </si>
  <si>
    <t>USwirl Inc [Member] | U-Swirl Loan Agreement [Member]</t>
  </si>
  <si>
    <t>Debt Agreement, Maximum Borrowing Capacity</t>
  </si>
  <si>
    <t>USwirl Inc [Member]</t>
  </si>
  <si>
    <t>Noncontrolling Interest, Ownership Percentage by Parent</t>
  </si>
  <si>
    <t>39.00%</t>
  </si>
  <si>
    <t>Equity Method Investment, Ownership Percentage</t>
  </si>
  <si>
    <t>60.00%</t>
  </si>
  <si>
    <t>EBITDA Requirement</t>
  </si>
  <si>
    <t>EBITDA</t>
  </si>
  <si>
    <t>DebtInstrumentDefaultInterestRate</t>
  </si>
  <si>
    <t>15.00%</t>
  </si>
  <si>
    <t>Debt Conversion, Additional Percentage of Preferred Stock Issued</t>
  </si>
  <si>
    <t>66.00%</t>
  </si>
  <si>
    <t>Investment, Right to Acquire Shares</t>
  </si>
  <si>
    <t>USwirl Inc [Member] | Shares Acquired [Member]</t>
  </si>
  <si>
    <t>73.00%</t>
  </si>
  <si>
    <t>Common Stock, Par or Stated Value Per Share</t>
  </si>
  <si>
    <t>Note 1 - Nature of Operations and Basis of Presentation - Number of Stores (Details)</t>
  </si>
  <si>
    <t>Company Owned Stores [Member] | Sold Not Yet Open [Member] | Parent Company [Member]</t>
  </si>
  <si>
    <t>Number of stores</t>
  </si>
  <si>
    <t>Company Owned Stores [Member] | Sold Not Yet Open [Member] | USwirl Inc [Member]</t>
  </si>
  <si>
    <t>Company Owned Stores [Member] | Open [Member] | Parent Company [Member]</t>
  </si>
  <si>
    <t>Company Owned Stores [Member] | Open [Member] | USwirl Inc [Member]</t>
  </si>
  <si>
    <t>Company Owned Stores [Member] | Parent Company [Member]</t>
  </si>
  <si>
    <t>Company Owned Stores [Member] | USwirl Inc [Member]</t>
  </si>
  <si>
    <t>Franchise Stores - Domestic Stores [Member] | Sold Not Yet Open [Member] | Parent Company [Member]</t>
  </si>
  <si>
    <t>Franchise Stores - Domestic Stores [Member] | Sold Not Yet Open [Member] | USwirl Inc [Member]</t>
  </si>
  <si>
    <t>[1]</t>
  </si>
  <si>
    <t>Franchise Stores - Domestic Stores [Member] | Open [Member] | Parent Company [Member]</t>
  </si>
  <si>
    <t>Franchise Stores - Domestic Stores [Member] | Open [Member] | USwirl Inc [Member]</t>
  </si>
  <si>
    <t>Franchise Stores - Domestic Stores [Member] | Parent Company [Member]</t>
  </si>
  <si>
    <t>Franchise Stores - Domestic Stores [Member] | USwirl Inc [Member]</t>
  </si>
  <si>
    <t>Franchise Stores - Domestic Kiosks [Member] | Sold Not Yet Open [Member] | Parent Company [Member]</t>
  </si>
  <si>
    <t>Franchise Stores - Domestic Kiosks [Member] | Open [Member] | Parent Company [Member]</t>
  </si>
  <si>
    <t>Franchise Stores - Domestic Kiosks [Member] | Parent Company [Member]</t>
  </si>
  <si>
    <t>International License Stores [Member] | Sold Not Yet Open [Member] | Parent Company [Member]</t>
  </si>
  <si>
    <t>International License Stores [Member] | Sold Not Yet Open [Member] | USwirl Inc [Member]</t>
  </si>
  <si>
    <t>International License Stores [Member] | Open [Member] | Parent Company [Member]</t>
  </si>
  <si>
    <t>International License Stores [Member] | Open [Member] | USwirl Inc [Member]</t>
  </si>
  <si>
    <t>International License Stores [Member] | Parent Company [Member]</t>
  </si>
  <si>
    <t>International License Stores [Member] | USwirl Inc [Member]</t>
  </si>
  <si>
    <t>Cold Stone Creamery - Co-Branded [Member] | Sold Not Yet Open [Member] | Parent Company [Member]</t>
  </si>
  <si>
    <t>Cold Stone Creamery - Co-Branded [Member] | Open [Member] | Parent Company [Member]</t>
  </si>
  <si>
    <t>Cold Stone Creamery - Co-Branded [Member] | Parent Company [Member]</t>
  </si>
  <si>
    <t>Company Owned Stores Co-branded [Member] | Sold Not Yet Open [Member] | USwirl Inc [Member]</t>
  </si>
  <si>
    <t>Company Owned Stores Co-branded [Member] | Open [Member] | USwirl Inc [Member]</t>
  </si>
  <si>
    <t>Company Owned Stores Co-branded [Member] | USwirl Inc [Member]</t>
  </si>
  <si>
    <t>Franchise Stores Co-branded [Member] | Sold Not Yet Open [Member] | USwirl Inc [Member]</t>
  </si>
  <si>
    <t>Franchise Stores Co-branded [Member] | Open [Member] | USwirl Inc [Member]</t>
  </si>
  <si>
    <t>Franchise Stores Co-branded [Member] | USwirl Inc [Member]</t>
  </si>
  <si>
    <t>Sold Not Yet Open [Member]</t>
  </si>
  <si>
    <t>Open [Member]</t>
  </si>
  <si>
    <t>U-Swirl caf&amp;#233;s and the brands franchised by U-Swirl have historically utilized a development area sales model. The result is that many areas are under development, and the rights to open caf&amp;#233;s within the development areas have been established, but there is no assurance that any individual development area will result in a determinable number of caf&amp;#233; openings.</t>
  </si>
  <si>
    <t>Note 2 - Earnings Per Share (Details Textual) - shares</t>
  </si>
  <si>
    <t>Employee Stock Option [Member]</t>
  </si>
  <si>
    <t>Antidilutive Securities Excluded from Computation of Earnings Per Share, Amount</t>
  </si>
  <si>
    <t>Note 3 - Inventories - Inventories (Details) - USD ($)</t>
  </si>
  <si>
    <t>Ingredients and supplies</t>
  </si>
  <si>
    <t>Finished candy</t>
  </si>
  <si>
    <t>U-Swirl, Inc. food and packaging</t>
  </si>
  <si>
    <t>Reserve for slow moving inventory</t>
  </si>
  <si>
    <t>Total inventories</t>
  </si>
  <si>
    <t>Note 4 - Property and Equipment, Net - Property and Equipment (Details) - USD ($)</t>
  </si>
  <si>
    <t>Land [Member]</t>
  </si>
  <si>
    <t>Property, plant and equipment, gross</t>
  </si>
  <si>
    <t>Building [Member]</t>
  </si>
  <si>
    <t>Machinery and Equipment [Member]</t>
  </si>
  <si>
    <t>Furniture and Fixtures [Member]</t>
  </si>
  <si>
    <t>Leasehold Improvements [Member]</t>
  </si>
  <si>
    <t>Transportation Equipment [Member]</t>
  </si>
  <si>
    <t>Asset Impairment</t>
  </si>
  <si>
    <t>Less accumulated depreciation</t>
  </si>
  <si>
    <t>Property and equipment, net</t>
  </si>
  <si>
    <t>Note 5 - Stockholders' Equity (Details Textual) - USD ($)</t>
  </si>
  <si>
    <t>Aug. 20, 2015</t>
  </si>
  <si>
    <t>Jun. 12, 2015</t>
  </si>
  <si>
    <t>Mar. 13, 2015</t>
  </si>
  <si>
    <t>May. 31, 2015</t>
  </si>
  <si>
    <t>May. 21, 2015</t>
  </si>
  <si>
    <t>Jan. 13, 2015</t>
  </si>
  <si>
    <t>Jul. 15, 2014</t>
  </si>
  <si>
    <t>Unrestricted Shares of Stock [Member]</t>
  </si>
  <si>
    <t>Stock Issued During Period, Shares, Share-based Compensation, Gross</t>
  </si>
  <si>
    <t>Allocated Share-based Compensation Expense</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3 years 255 days</t>
  </si>
  <si>
    <t>Common Stock, Dividends, Per Share, Cash Paid</t>
  </si>
  <si>
    <t>Common Stock, Dividends, Per Share, Declared</t>
  </si>
  <si>
    <t>Stock Repurchase Program, Authorized Amount</t>
  </si>
  <si>
    <t>Stock Repurchase Program, Additional Authorized Amount</t>
  </si>
  <si>
    <t>Stock Repurchased and Retired During Period, Shares</t>
  </si>
  <si>
    <t>Treasury Stock Acquired, Average Cost Per Share</t>
  </si>
  <si>
    <t>Stock Repurchase Program, Remaining Authorized Repurchase Amount</t>
  </si>
  <si>
    <t>Note 5 - Stock Option Transaction for Common Stock (Details) - $ / shares</t>
  </si>
  <si>
    <t>Outstanding stock options as of February 28: (in shares)</t>
  </si>
  <si>
    <t>Granted (in shares)</t>
  </si>
  <si>
    <t>Exercised (in shares)</t>
  </si>
  <si>
    <t>Cancelled/forfeited (in shares)</t>
  </si>
  <si>
    <t>Outstanding stock options as of August 31: (in shares)</t>
  </si>
  <si>
    <t>Weighted average exercise price (in dollars per share)</t>
  </si>
  <si>
    <t>Weighted average remaining contractual term (in years)</t>
  </si>
  <si>
    <t>197 days</t>
  </si>
  <si>
    <t>1 year 197 days</t>
  </si>
  <si>
    <t>Note 5 - Non-vested Restricted Stock Unit Transactions for Common Stock (Details) - $ / shares</t>
  </si>
  <si>
    <t>Outstanding non-vested restricted stock units as of February 28: (in shares)</t>
  </si>
  <si>
    <t>Vested (in shares)</t>
  </si>
  <si>
    <t>Outstanding non-vested restricted stock units as of August 31: (in shares)</t>
  </si>
  <si>
    <t>Weighted average grant date fair value (in dollars per share)</t>
  </si>
  <si>
    <t>Weighted average remaining vesting period (in years)</t>
  </si>
  <si>
    <t>3 years 262 days</t>
  </si>
  <si>
    <t>4 years 211 days</t>
  </si>
  <si>
    <t>Note 6 - Supplemental Cash Flow Information - Supplemental Cash Flow Information (Details) - USD ($)</t>
  </si>
  <si>
    <t>Sale of Inventory [Member]</t>
  </si>
  <si>
    <t>Notes receivable</t>
  </si>
  <si>
    <t>Sale of Accounts Receivable [Member]</t>
  </si>
  <si>
    <t>Sale of Other Assets [Member]</t>
  </si>
  <si>
    <t>Interest</t>
  </si>
  <si>
    <t>Income taxes</t>
  </si>
  <si>
    <t>Accrued Inventory</t>
  </si>
  <si>
    <t>Dividend Payable</t>
  </si>
  <si>
    <t>Note 7 - Operating Segments (Details Textual)</t>
  </si>
  <si>
    <t>Aug. 31, 2015USD ($)</t>
  </si>
  <si>
    <t>Aug. 31, 2014USD ($)</t>
  </si>
  <si>
    <t>Sales Revenue, Net [Member] | Manufacturing [Member] | Customer Concentration Risk [Member]</t>
  </si>
  <si>
    <t>Number of Major Customers</t>
  </si>
  <si>
    <t>Concentration Risk, Percentage</t>
  </si>
  <si>
    <t>11.80%</t>
  </si>
  <si>
    <t>9.80%</t>
  </si>
  <si>
    <t>Manufacturing [Member]</t>
  </si>
  <si>
    <t>Number of Reportable Segments</t>
  </si>
  <si>
    <t>Note 7 - Operating Segments - Segment Information (Details) - USD ($)</t>
  </si>
  <si>
    <t>Franchising [Member] | Revenue Before Intersegment Eliminations [Member]</t>
  </si>
  <si>
    <t>Franchising [Member] | Intersegment Eliminations [Member]</t>
  </si>
  <si>
    <t>Franchising [Member]</t>
  </si>
  <si>
    <t>Segment profit (loss)</t>
  </si>
  <si>
    <t>Total assets</t>
  </si>
  <si>
    <t>Capital expenditures</t>
  </si>
  <si>
    <t>Total depreciation &amp; amortization</t>
  </si>
  <si>
    <t>Manufacturing [Member] | Revenue Before Intersegment Eliminations [Member]</t>
  </si>
  <si>
    <t>Manufacturing [Member] | Intersegment Eliminations [Member]</t>
  </si>
  <si>
    <t>Retail [Member] | Revenue Before Intersegment Eliminations [Member]</t>
  </si>
  <si>
    <t>Retail [Member] | Intersegment Eliminations [Member]</t>
  </si>
  <si>
    <t>Retail [Member]</t>
  </si>
  <si>
    <t>USwirl Inc [Member] | Revenue Before Intersegment Eliminations [Member]</t>
  </si>
  <si>
    <t>USwirl Inc [Member] | Intersegment Eliminations [Member]</t>
  </si>
  <si>
    <t>Other Segments [Member] | Revenue Before Intersegment Eliminations [Member]</t>
  </si>
  <si>
    <t>Other Segments [Member] | Intersegment Eliminations [Member]</t>
  </si>
  <si>
    <t>Other Segments [Member]</t>
  </si>
  <si>
    <t>Revenue Before Intersegment Eliminations [Member]</t>
  </si>
  <si>
    <t>Intersegment Eliminations [Member]</t>
  </si>
  <si>
    <t>Note 8 - Goodwill and Intangible Assets (Details Textual) - USD ($)</t>
  </si>
  <si>
    <t>Amortization of Intangible Assets</t>
  </si>
  <si>
    <t>Note 8 - Goodwill and Intangible Assets - Indefinite-Lived Intangible Assets (Details) - USD ($)</t>
  </si>
  <si>
    <t>Store Design [Member]</t>
  </si>
  <si>
    <t>Intangible assets subject to amortization</t>
  </si>
  <si>
    <t>Amortization Period</t>
  </si>
  <si>
    <t>10 years</t>
  </si>
  <si>
    <t>Gross Carrying Value</t>
  </si>
  <si>
    <t>Accumulated Amortization</t>
  </si>
  <si>
    <t>Packaging Licenses [Member] | Minimum [Member]</t>
  </si>
  <si>
    <t>3 years</t>
  </si>
  <si>
    <t>Packaging Licenses [Member] | Maximum [Member]</t>
  </si>
  <si>
    <t>Packaging Licenses [Member]</t>
  </si>
  <si>
    <t>Packaging Design [Member]</t>
  </si>
  <si>
    <t>Trademarks and Non Competition Agreement [Member] | Minimum [Member]</t>
  </si>
  <si>
    <t>Trademarks and Non Competition Agreement [Member] | Maximum [Member]</t>
  </si>
  <si>
    <t>20 years</t>
  </si>
  <si>
    <t>Trademarks and Non Competition Agreement [Member]</t>
  </si>
  <si>
    <t>Franchise Rights [Member]</t>
  </si>
  <si>
    <t>Company Stores Goodwill [Member]</t>
  </si>
  <si>
    <t>Intangible assets not subject to amortization</t>
  </si>
  <si>
    <t>Gross Goodwill</t>
  </si>
  <si>
    <t>Accumulated Goodwill Amortization</t>
  </si>
  <si>
    <t>Franchising Goodwill [Member]</t>
  </si>
  <si>
    <t>Manufacturing Segment Goodwill [Member]</t>
  </si>
  <si>
    <t>Trademarks [Member]</t>
  </si>
  <si>
    <t>Total Intangible Assets</t>
  </si>
  <si>
    <t>Note 8 - Goodwill and Intangible Assets - Estimated Future Amortization Expense (Details)</t>
  </si>
  <si>
    <t>Thereafter</t>
  </si>
  <si>
    <t>Total</t>
  </si>
  <si>
    <t>Note 9 - Other Accrued Expenses (Details) - USD ($)</t>
  </si>
  <si>
    <t>Gift card liabilities</t>
  </si>
  <si>
    <t>Total other accrued expenses</t>
  </si>
  <si>
    <t>Note 10 - Related Party Transactions (Details Textual) - USD ($)</t>
  </si>
  <si>
    <t>Immediate Family Member of Management or Principal Owner [Member] | Accounts Payable and Accrued Liabilities [Member]</t>
  </si>
  <si>
    <t>Related Party Transaction, Expenses from Transactions with Related Party</t>
  </si>
  <si>
    <t>Immediate Family Member of Management or Principal Owner [Member]</t>
  </si>
  <si>
    <t>Messrs. Crail, Merryman and Dudley [Member]</t>
  </si>
  <si>
    <t>Treasury Stock, Shares, Acquired</t>
  </si>
  <si>
    <t>Stock Purchase Agreements, Discount from Market Price</t>
  </si>
  <si>
    <t>3.00%</t>
  </si>
  <si>
    <t>Note 11 - Restructuring and Acquisition Related Charges (Details Textual) - USD ($)</t>
  </si>
  <si>
    <t>CherryBerry, Yogli Mogli LLC, and Fuzzy Peach Franchising, LLC[Member]</t>
  </si>
  <si>
    <t>Restructuring Charges</t>
  </si>
  <si>
    <t>Note 11 - Restructuring and Acquisition Related Charges - Restructuring Charges Incurred (Details)</t>
  </si>
  <si>
    <t>Professional Fees [Member]</t>
  </si>
  <si>
    <t>Employee Severance [Member]</t>
  </si>
  <si>
    <t>Leasehold Improvements Property and Equipment Impairment of Long-Lived Assets [Member]</t>
  </si>
  <si>
    <t>Acceleration of Restricted Stock Unit Vesting [Member]</t>
  </si>
  <si>
    <t>Other Restructuring [Member]</t>
  </si>
  <si>
    <t>Note 12 - Sale or Distribution of Assets (Details Textual)</t>
  </si>
  <si>
    <t>Number of Restaurants Sold</t>
  </si>
  <si>
    <t>Note 12 - Sale or Distribution of Assets - Asset Disposal Activity (Details) - USD ($)</t>
  </si>
  <si>
    <t>Note 13 - Note Payable (Details Textual) - USD ($)</t>
  </si>
  <si>
    <t>Notes Payable</t>
  </si>
  <si>
    <t>Note 13 - Note Payable - Long-term Note Payable (Details) - USD ($)</t>
  </si>
  <si>
    <t>Promissory note</t>
  </si>
  <si>
    <t>Less: current maturities</t>
  </si>
  <si>
    <t>Note 13 - Note Payable - Annual Maturities of Notes Payable (Details)</t>
  </si>
  <si>
    <t>Total minimum payments</t>
  </si>
  <si>
    <t>Note 14 - Contingencies (Details Textual) - USwirl Inc [Member] - CherryBerry [Member] - USD ($)</t>
  </si>
  <si>
    <t>1 Months Ended</t>
  </si>
  <si>
    <t>2 Months Ended</t>
  </si>
  <si>
    <t>Business Combination, Contingent Consideration, Liability</t>
  </si>
  <si>
    <t>Stock Issued During Period, Shares, Acquisitions</t>
  </si>
  <si>
    <t>Lock-up Agreement</t>
  </si>
  <si>
    <t>1 year</t>
  </si>
  <si>
    <t>Business Combination, Contingent Consideration, Sale of Stock, Price Per Share</t>
  </si>
  <si>
    <t>Business Combination Shortfall Payment</t>
  </si>
  <si>
    <t>Requested Shortfall Pay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9"/>
    <col customWidth="1" max="3" min="3" width="14"/>
  </cols>
  <sheetData>
    <row r="1" spans="1:3">
      <c t="s" r="A1" s="1">
        <v>0</v>
      </c>
      <c t="s" r="B1" s="2">
        <v>1</v>
      </c>
    </row>
    <row r="2" spans="1:3">
      <c t="s" r="B2" s="2">
        <v>2</v>
      </c>
      <c t="s" r="C2" s="2">
        <v>3</v>
      </c>
    </row>
    <row r="3" spans="1:3">
      <c t="s" r="A3" s="3">
        <v>4</v>
      </c>
      <c t="s" r="B3" s="3">
        <v>5</v>
      </c>
    </row>
    <row r="4" spans="1:3">
      <c t="s" r="A4" s="3">
        <v>6</v>
      </c>
      <c t="n" r="B4" s="4">
        <v>1616262</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5839396</v>
      </c>
    </row>
    <row r="12" spans="1:3">
      <c t="s" r="A12" s="3">
        <v>19</v>
      </c>
      <c t="s" r="B12" s="3">
        <v>20</v>
      </c>
    </row>
    <row r="13" spans="1:3">
      <c t="s" r="A13" s="3">
        <v>21</v>
      </c>
      <c t="s" r="B13" s="3">
        <v>22</v>
      </c>
    </row>
    <row r="14" spans="1:3">
      <c t="s" r="A14" s="3">
        <v>23</v>
      </c>
      <c t="n" r="B14" s="4">
        <v>2016</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6">
        <v>151</v>
      </c>
    </row>
    <row r="4" spans="1:2">
      <c t="s" r="A4" s="3">
        <v>161</v>
      </c>
      <c t="s" r="B4" s="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6">
        <v>151</v>
      </c>
    </row>
    <row r="4" spans="1:2">
      <c t="s" r="A4" s="3">
        <v>164</v>
      </c>
      <c t="s" r="B4" s="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6</v>
      </c>
      <c t="s" r="B1" s="2">
        <v>1</v>
      </c>
    </row>
    <row r="2" spans="1:2">
      <c t="s" r="B2" s="2">
        <v>2</v>
      </c>
    </row>
    <row r="3" spans="1:2">
      <c t="s" r="A3" s="6">
        <v>151</v>
      </c>
    </row>
    <row r="4" spans="1:2">
      <c t="s" r="A4" s="3">
        <v>167</v>
      </c>
      <c t="s" r="B4"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9</v>
      </c>
      <c t="s" r="B1" s="2">
        <v>1</v>
      </c>
    </row>
    <row r="2" spans="1:2">
      <c t="s" r="B2" s="2">
        <v>2</v>
      </c>
    </row>
    <row r="3" spans="1:2">
      <c t="s" r="A3" s="6">
        <v>151</v>
      </c>
    </row>
    <row r="4" spans="1:2">
      <c t="s" r="A4" s="3">
        <v>170</v>
      </c>
      <c t="s" r="B4" s="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2</v>
      </c>
      <c t="s" r="B1" s="2">
        <v>1</v>
      </c>
    </row>
    <row r="2" spans="1:2">
      <c t="s" r="B2" s="2">
        <v>2</v>
      </c>
    </row>
    <row r="3" spans="1:2">
      <c t="s" r="A3" s="6">
        <v>151</v>
      </c>
    </row>
    <row r="4" spans="1:2">
      <c t="s" r="A4" s="3">
        <v>173</v>
      </c>
      <c t="s" r="B4" s="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5</v>
      </c>
      <c t="s" r="B1" s="2">
        <v>1</v>
      </c>
    </row>
    <row r="2" spans="1:2">
      <c t="s" r="B2" s="2">
        <v>2</v>
      </c>
    </row>
    <row r="3" spans="1:2">
      <c t="s" r="A3" s="6">
        <v>151</v>
      </c>
    </row>
    <row r="4" spans="1:2">
      <c t="s" r="A4" s="3">
        <v>176</v>
      </c>
      <c t="s" r="B4" s="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8</v>
      </c>
      <c t="s" r="B1" s="2">
        <v>1</v>
      </c>
    </row>
    <row r="2" spans="1:2">
      <c t="s" r="B2" s="2">
        <v>2</v>
      </c>
    </row>
    <row r="3" spans="1:2">
      <c t="s" r="A3" s="6">
        <v>151</v>
      </c>
    </row>
    <row r="4" spans="1:2">
      <c t="s" r="A4" s="3">
        <v>179</v>
      </c>
      <c t="s" r="B4" s="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1</v>
      </c>
      <c t="s" r="B1" s="2">
        <v>1</v>
      </c>
    </row>
    <row r="2" spans="1:2">
      <c t="s" r="B2" s="2">
        <v>2</v>
      </c>
    </row>
    <row r="3" spans="1:2">
      <c t="s" r="A3" s="6">
        <v>151</v>
      </c>
    </row>
    <row r="4" spans="1:2">
      <c t="s" r="A4" s="3">
        <v>182</v>
      </c>
      <c t="s" r="B4" s="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4</v>
      </c>
      <c t="s" r="B1" s="2">
        <v>1</v>
      </c>
    </row>
    <row r="2" spans="1:2">
      <c t="s" r="B2" s="2">
        <v>2</v>
      </c>
    </row>
    <row r="3" spans="1:2">
      <c t="s" r="A3" s="6">
        <v>151</v>
      </c>
    </row>
    <row r="4" spans="1:2">
      <c t="s" r="A4" s="3">
        <v>185</v>
      </c>
      <c t="s" r="B4" s="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6">
        <v>151</v>
      </c>
    </row>
    <row r="4" spans="1:2">
      <c t="s" r="A4" s="3">
        <v>188</v>
      </c>
      <c t="s" r="B4" s="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v>
      </c>
      <c t="s" r="B1" s="2">
        <v>29</v>
      </c>
      <c t="s" r="D1" s="2">
        <v>1</v>
      </c>
    </row>
    <row r="2" spans="1:5">
      <c t="s" r="B2" s="2">
        <v>2</v>
      </c>
      <c t="s" r="C2" s="2">
        <v>30</v>
      </c>
      <c t="s" r="D2" s="2">
        <v>2</v>
      </c>
      <c t="s" r="E2" s="2">
        <v>30</v>
      </c>
    </row>
    <row r="3" spans="1:5">
      <c t="s" r="A3" s="6">
        <v>31</v>
      </c>
    </row>
    <row r="4" spans="1:5">
      <c t="s" r="A4" s="3">
        <v>32</v>
      </c>
      <c t="n" r="B4" s="7">
        <v>6719126</v>
      </c>
      <c t="n" r="C4" s="7">
        <v>6673729</v>
      </c>
      <c t="n" r="D4" s="7">
        <v>14455289</v>
      </c>
      <c t="n" r="E4" s="7">
        <v>14524780</v>
      </c>
    </row>
    <row r="5" spans="1:5">
      <c t="s" r="A5" s="3">
        <v>33</v>
      </c>
      <c t="n" r="B5" s="4">
        <v>2555428</v>
      </c>
      <c t="n" r="C5" s="4">
        <v>2783719</v>
      </c>
      <c t="n" r="D5" s="4">
        <v>5183287</v>
      </c>
      <c t="n" r="E5" s="4">
        <v>5254874</v>
      </c>
    </row>
    <row r="6" spans="1:5">
      <c t="s" r="A6" s="3">
        <v>34</v>
      </c>
      <c t="n" r="B6" s="4">
        <v>9274554</v>
      </c>
      <c t="n" r="C6" s="4">
        <v>9457448</v>
      </c>
      <c t="n" r="D6" s="4">
        <v>19638576</v>
      </c>
      <c t="n" r="E6" s="4">
        <v>19779654</v>
      </c>
    </row>
    <row r="7" spans="1:5">
      <c t="s" r="A7" s="6">
        <v>35</v>
      </c>
    </row>
    <row r="8" spans="1:5">
      <c t="s" r="A8" s="3">
        <v>36</v>
      </c>
      <c t="n" r="B8" s="4">
        <v>4081484</v>
      </c>
      <c t="n" r="C8" s="4">
        <v>3867671</v>
      </c>
      <c t="n" r="D8" s="4">
        <v>9245374</v>
      </c>
      <c t="n" r="E8" s="4">
        <v>8701142</v>
      </c>
    </row>
    <row r="9" spans="1:5">
      <c t="s" r="A9" s="3">
        <v>37</v>
      </c>
      <c t="n" r="B9" s="4">
        <v>609479</v>
      </c>
      <c t="n" r="C9" s="4">
        <v>519387</v>
      </c>
      <c t="n" r="D9" s="4">
        <v>1213453</v>
      </c>
      <c t="n" r="E9" s="4">
        <v>1064945</v>
      </c>
    </row>
    <row r="10" spans="1:5">
      <c t="s" r="A10" s="3">
        <v>38</v>
      </c>
      <c t="n" r="B10" s="4">
        <v>603444</v>
      </c>
      <c t="n" r="C10" s="4">
        <v>583792</v>
      </c>
      <c t="n" r="D10" s="4">
        <v>1239035</v>
      </c>
      <c t="n" r="E10" s="4">
        <v>1229859</v>
      </c>
    </row>
    <row r="11" spans="1:5">
      <c t="s" r="A11" s="3">
        <v>39</v>
      </c>
      <c t="n" r="B11" s="4">
        <v>1134268</v>
      </c>
      <c t="n" r="C11" s="4">
        <v>1175068</v>
      </c>
      <c t="n" r="D11" s="4">
        <v>2463148</v>
      </c>
      <c t="n" r="E11" s="4">
        <v>2586501</v>
      </c>
    </row>
    <row r="12" spans="1:5">
      <c t="s" r="A12" s="3">
        <v>40</v>
      </c>
      <c t="n" r="B12" s="4">
        <v>792517</v>
      </c>
      <c t="n" r="C12" s="4">
        <v>932601</v>
      </c>
      <c t="n" r="D12" s="4">
        <v>1648443</v>
      </c>
      <c t="n" r="E12" s="4">
        <v>1972555</v>
      </c>
    </row>
    <row r="13" spans="1:5">
      <c t="s" r="A13" s="3">
        <v>41</v>
      </c>
      <c t="n" r="B13" s="7">
        <v>355813</v>
      </c>
      <c t="n" r="C13" s="4">
        <v>365127</v>
      </c>
      <c t="n" r="D13" s="7">
        <v>720663</v>
      </c>
      <c t="n" r="E13" s="4">
        <v>739538</v>
      </c>
    </row>
    <row r="14" spans="1:5">
      <c t="s" r="A14" s="3">
        <v>42</v>
      </c>
      <c t="s" r="B14" s="3">
        <v>43</v>
      </c>
      <c t="n" r="C14" s="4">
        <v>584661</v>
      </c>
      <c t="s" r="D14" s="3">
        <v>43</v>
      </c>
      <c t="n" r="E14" s="4">
        <v>709212</v>
      </c>
    </row>
    <row r="15" spans="1:5">
      <c t="s" r="A15" s="3">
        <v>44</v>
      </c>
      <c t="n" r="B15" s="7">
        <v>7577005</v>
      </c>
      <c t="n" r="C15" s="4">
        <v>8028307</v>
      </c>
      <c t="n" r="D15" s="7">
        <v>16530116</v>
      </c>
      <c t="n" r="E15" s="4">
        <v>17003753</v>
      </c>
    </row>
    <row r="16" spans="1:5">
      <c t="s" r="A16" s="3">
        <v>45</v>
      </c>
      <c t="n" r="B16" s="4">
        <v>1697549</v>
      </c>
      <c t="n" r="C16" s="4">
        <v>1429141</v>
      </c>
      <c t="n" r="D16" s="4">
        <v>3108460</v>
      </c>
      <c t="n" r="E16" s="4">
        <v>2775901</v>
      </c>
    </row>
    <row r="17" spans="1:5">
      <c t="s" r="A17" s="6">
        <v>46</v>
      </c>
    </row>
    <row r="18" spans="1:5">
      <c t="s" r="A18" s="3">
        <v>47</v>
      </c>
      <c t="n" r="B18" s="4">
        <v>-55981</v>
      </c>
      <c t="n" r="C18" s="4">
        <v>-61334</v>
      </c>
      <c t="n" r="D18" s="4">
        <v>-114871</v>
      </c>
      <c t="n" r="E18" s="4">
        <v>-122667</v>
      </c>
    </row>
    <row r="19" spans="1:5">
      <c t="s" r="A19" s="3">
        <v>48</v>
      </c>
      <c t="n" r="B19" s="4">
        <v>13397</v>
      </c>
      <c t="n" r="C19" s="4">
        <v>14557</v>
      </c>
      <c t="n" r="D19" s="4">
        <v>27035</v>
      </c>
      <c t="n" r="E19" s="4">
        <v>27066</v>
      </c>
    </row>
    <row r="20" spans="1:5">
      <c t="s" r="A20" s="3">
        <v>49</v>
      </c>
      <c t="n" r="B20" s="4">
        <v>-42584</v>
      </c>
      <c t="n" r="C20" s="4">
        <v>-46777</v>
      </c>
      <c t="n" r="D20" s="4">
        <v>-87836</v>
      </c>
      <c t="n" r="E20" s="4">
        <v>-95601</v>
      </c>
    </row>
    <row r="21" spans="1:5">
      <c t="s" r="A21" s="3">
        <v>50</v>
      </c>
      <c t="n" r="B21" s="4">
        <v>1654965</v>
      </c>
      <c t="n" r="C21" s="4">
        <v>1382364</v>
      </c>
      <c t="n" r="D21" s="4">
        <v>3020624</v>
      </c>
      <c t="n" r="E21" s="4">
        <v>2680300</v>
      </c>
    </row>
    <row r="22" spans="1:5">
      <c t="s" r="A22" s="3">
        <v>51</v>
      </c>
      <c t="n" r="B22" s="4">
        <v>414745</v>
      </c>
      <c t="n" r="C22" s="4">
        <v>453001</v>
      </c>
      <c t="n" r="D22" s="4">
        <v>847045</v>
      </c>
      <c t="n" r="E22" s="4">
        <v>813665</v>
      </c>
    </row>
    <row r="23" spans="1:5">
      <c t="s" r="A23" s="3">
        <v>52</v>
      </c>
      <c t="n" r="B23" s="4">
        <v>1240220</v>
      </c>
      <c t="n" r="C23" s="4">
        <v>929363</v>
      </c>
      <c t="n" r="D23" s="4">
        <v>2173579</v>
      </c>
      <c t="n" r="E23" s="4">
        <v>1866635</v>
      </c>
    </row>
    <row r="24" spans="1:5">
      <c t="s" r="A24" s="3">
        <v>53</v>
      </c>
      <c t="n" r="B24" s="4">
        <v>460424</v>
      </c>
      <c t="n" r="C24" s="4">
        <v>52007</v>
      </c>
      <c t="n" r="D24" s="4">
        <v>630824</v>
      </c>
      <c t="n" r="E24" s="4">
        <v>277945</v>
      </c>
    </row>
    <row r="25" spans="1:5">
      <c t="s" r="A25" s="3">
        <v>54</v>
      </c>
      <c t="n" r="B25" s="7">
        <v>779796</v>
      </c>
      <c t="n" r="C25" s="7">
        <v>877356</v>
      </c>
      <c t="n" r="D25" s="7">
        <v>1542755</v>
      </c>
      <c t="n" r="E25" s="7">
        <v>1588690</v>
      </c>
    </row>
    <row r="26" spans="1:5">
      <c t="s" r="A26" s="3">
        <v>55</v>
      </c>
      <c t="n" r="B26" s="8">
        <v>0.13</v>
      </c>
      <c t="n" r="C26" s="8">
        <v>0.14</v>
      </c>
      <c t="n" r="D26" s="8">
        <v>0.26</v>
      </c>
      <c t="n" r="E26" s="8">
        <v>0.26</v>
      </c>
    </row>
    <row r="27" spans="1:5">
      <c t="s" r="A27" s="3">
        <v>56</v>
      </c>
      <c t="n" r="B27" s="8">
        <v>0.13</v>
      </c>
      <c t="n" r="C27" s="8">
        <v>0.14</v>
      </c>
      <c t="n" r="D27" s="8">
        <v>0.25</v>
      </c>
      <c t="n" r="E27" s="8">
        <v>0.25</v>
      </c>
    </row>
    <row r="28" spans="1:5">
      <c t="s" r="A28" s="3">
        <v>57</v>
      </c>
      <c t="n" r="B28" s="4">
        <v>5913944</v>
      </c>
      <c t="n" r="C28" s="4">
        <v>6191974</v>
      </c>
      <c t="n" r="D28" s="4">
        <v>5946751</v>
      </c>
      <c t="n" r="E28" s="4">
        <v>6175530</v>
      </c>
    </row>
    <row r="29" spans="1:5">
      <c t="s" r="A29" s="3">
        <v>58</v>
      </c>
      <c t="n" r="B29" s="4">
        <v>210047</v>
      </c>
      <c t="n" r="C29" s="4">
        <v>247729</v>
      </c>
      <c t="n" r="D29" s="4">
        <v>222739</v>
      </c>
      <c t="n" r="E29" s="4">
        <v>288460</v>
      </c>
    </row>
    <row r="30" spans="1:5">
      <c t="s" r="A30" s="3">
        <v>59</v>
      </c>
      <c t="n" r="B30" s="4">
        <v>6123991</v>
      </c>
      <c t="n" r="C30" s="4">
        <v>6439703</v>
      </c>
      <c t="n" r="D30" s="4">
        <v>6169490</v>
      </c>
      <c t="n" r="E30" s="4">
        <v>64639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0</v>
      </c>
      <c t="s" r="B1" s="2">
        <v>1</v>
      </c>
    </row>
    <row r="2" spans="1:2">
      <c t="s" r="B2" s="2">
        <v>2</v>
      </c>
    </row>
    <row r="3" spans="1:2">
      <c t="s" r="A3" s="6">
        <v>151</v>
      </c>
    </row>
    <row r="4" spans="1:2">
      <c t="s" r="A4" s="3">
        <v>191</v>
      </c>
      <c t="s" r="B4" s="3">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93</v>
      </c>
      <c t="s" r="B1" s="2">
        <v>1</v>
      </c>
    </row>
    <row r="2" spans="1:2">
      <c t="s" r="B2" s="2">
        <v>2</v>
      </c>
    </row>
    <row r="3" spans="1:2">
      <c t="s" r="A3" s="6">
        <v>194</v>
      </c>
    </row>
    <row r="4" spans="1:2">
      <c t="s" r="A4" s="3">
        <v>195</v>
      </c>
      <c t="s" r="B4" s="3">
        <v>196</v>
      </c>
    </row>
    <row r="5" spans="1:2">
      <c t="s" r="A5" s="3">
        <v>197</v>
      </c>
      <c t="s" r="B5" s="3">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9</v>
      </c>
      <c t="s" r="B1" s="2">
        <v>1</v>
      </c>
    </row>
    <row r="2" spans="1:2">
      <c t="s" r="B2" s="2">
        <v>2</v>
      </c>
    </row>
    <row r="3" spans="1:2">
      <c t="s" r="A3" s="6">
        <v>200</v>
      </c>
    </row>
    <row r="4" spans="1:2">
      <c t="s" r="A4" s="3">
        <v>201</v>
      </c>
      <c t="s" r="B4" s="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6">
        <v>200</v>
      </c>
    </row>
    <row r="4" spans="1:2">
      <c t="s" r="A4" s="3">
        <v>204</v>
      </c>
      <c t="s" r="B4" s="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6</v>
      </c>
      <c t="s" r="B1" s="2">
        <v>1</v>
      </c>
    </row>
    <row r="2" spans="1:2">
      <c t="s" r="B2" s="2">
        <v>2</v>
      </c>
    </row>
    <row r="3" spans="1:2">
      <c t="s" r="A3" s="6">
        <v>200</v>
      </c>
    </row>
    <row r="4" spans="1:2">
      <c t="s" r="A4" s="3">
        <v>207</v>
      </c>
      <c t="s" r="B4" s="3">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6">
        <v>200</v>
      </c>
    </row>
    <row r="4" spans="1:2">
      <c t="s" r="A4" s="3">
        <v>210</v>
      </c>
      <c t="s" r="B4" s="3">
        <v>211</v>
      </c>
    </row>
    <row r="5" spans="1:2">
      <c t="s" r="A5" s="3">
        <v>212</v>
      </c>
      <c t="s" r="B5" s="3">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4</v>
      </c>
      <c t="s" r="B1" s="2">
        <v>1</v>
      </c>
    </row>
    <row r="2" spans="1:2">
      <c t="s" r="B2" s="2">
        <v>2</v>
      </c>
    </row>
    <row r="3" spans="1:2">
      <c t="s" r="A3" s="6">
        <v>200</v>
      </c>
    </row>
    <row r="4" spans="1:2">
      <c t="s" r="A4" s="3">
        <v>215</v>
      </c>
      <c t="s" r="B4" s="3">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7</v>
      </c>
      <c t="s" r="B1" s="2">
        <v>1</v>
      </c>
    </row>
    <row r="2" spans="1:2">
      <c t="s" r="B2" s="2">
        <v>2</v>
      </c>
    </row>
    <row r="3" spans="1:2">
      <c t="s" r="A3" s="6">
        <v>200</v>
      </c>
    </row>
    <row r="4" spans="1:2">
      <c t="s" r="A4" s="3">
        <v>218</v>
      </c>
      <c t="s" r="B4" s="3">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6">
        <v>200</v>
      </c>
    </row>
    <row r="4" spans="1:2">
      <c t="s" r="A4" s="3">
        <v>221</v>
      </c>
      <c t="s" r="B4" s="3">
        <v>222</v>
      </c>
    </row>
    <row r="5" spans="1:2">
      <c t="s" r="A5" s="3">
        <v>223</v>
      </c>
      <c t="s" r="B5" s="3">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5</v>
      </c>
      <c t="s" r="B1" s="2">
        <v>1</v>
      </c>
    </row>
    <row r="2" spans="1:2">
      <c t="s" r="B2" s="2">
        <v>2</v>
      </c>
    </row>
    <row r="3" spans="1:2">
      <c t="s" r="A3" s="6">
        <v>200</v>
      </c>
    </row>
    <row r="4" spans="1:2">
      <c t="s" r="A4" s="3">
        <v>226</v>
      </c>
      <c t="s" r="B4" s="3">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0</v>
      </c>
      <c t="s" r="B1" s="2">
        <v>29</v>
      </c>
      <c t="s" r="D1" s="2">
        <v>1</v>
      </c>
    </row>
    <row r="2" spans="1:5">
      <c t="s" r="B2" s="2">
        <v>2</v>
      </c>
      <c t="s" r="C2" s="2">
        <v>30</v>
      </c>
      <c t="s" r="D2" s="2">
        <v>2</v>
      </c>
      <c t="s" r="E2" s="2">
        <v>30</v>
      </c>
    </row>
    <row r="3" spans="1:5">
      <c t="s" r="A3" s="3">
        <v>61</v>
      </c>
      <c t="n" r="B3" s="7">
        <v>100831</v>
      </c>
      <c t="n" r="C3" s="7">
        <v>100825</v>
      </c>
      <c t="n" r="D3" s="7">
        <v>202721</v>
      </c>
      <c t="n" r="E3" s="7">
        <v>1904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8</v>
      </c>
      <c t="s" r="B1" s="2">
        <v>1</v>
      </c>
    </row>
    <row r="2" spans="1:2">
      <c t="s" r="B2" s="2">
        <v>2</v>
      </c>
    </row>
    <row r="3" spans="1:2">
      <c t="s" r="A3" s="6">
        <v>200</v>
      </c>
    </row>
    <row r="4" spans="1:2">
      <c t="s" r="A4" s="3">
        <v>229</v>
      </c>
      <c t="s" r="B4" s="3">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1</v>
      </c>
      <c t="s" r="B1" s="2">
        <v>1</v>
      </c>
    </row>
    <row r="2" spans="1:2">
      <c t="s" r="B2" s="2">
        <v>2</v>
      </c>
    </row>
    <row r="3" spans="1:2">
      <c t="s" r="A3" s="6">
        <v>200</v>
      </c>
    </row>
    <row r="4" spans="1:2">
      <c t="s" r="A4" s="3">
        <v>232</v>
      </c>
      <c t="s" r="B4" s="3">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4</v>
      </c>
      <c t="s" r="B1" s="2">
        <v>1</v>
      </c>
    </row>
    <row r="2" spans="1:2">
      <c t="s" r="B2" s="2">
        <v>2</v>
      </c>
    </row>
    <row r="3" spans="1:2">
      <c t="s" r="A3" s="6">
        <v>200</v>
      </c>
    </row>
    <row r="4" spans="1:2">
      <c t="s" r="A4" s="3">
        <v>235</v>
      </c>
      <c t="s" r="B4" s="3">
        <v>236</v>
      </c>
    </row>
    <row r="5" spans="1:2">
      <c t="s" r="A5" s="3">
        <v>237</v>
      </c>
      <c t="s" r="B5" s="3">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239</v>
      </c>
      <c t="s" r="B1" s="2">
        <v>29</v>
      </c>
      <c t="s" r="C1" s="2">
        <v>240</v>
      </c>
    </row>
    <row r="2" spans="1:6">
      <c t="s" r="B2" s="2">
        <v>2</v>
      </c>
      <c t="s" r="C2" s="2">
        <v>2</v>
      </c>
      <c t="s" r="D2" s="2">
        <v>63</v>
      </c>
      <c t="s" r="E2" s="2">
        <v>241</v>
      </c>
      <c t="s" r="F2" s="2">
        <v>242</v>
      </c>
    </row>
    <row r="3" spans="1:6">
      <c t="s" r="A3" s="3">
        <v>243</v>
      </c>
    </row>
    <row r="4" spans="1:6">
      <c t="s" r="A4" s="3">
        <v>244</v>
      </c>
      <c t="n" r="B4" s="7">
        <v>7750000</v>
      </c>
      <c t="n" r="C4" s="7">
        <v>7750000</v>
      </c>
      <c t="n" r="E4" s="7">
        <v>7750000</v>
      </c>
    </row>
    <row r="5" spans="1:6">
      <c t="s" r="A5" s="3">
        <v>245</v>
      </c>
    </row>
    <row r="6" spans="1:6">
      <c t="s" r="A6" s="3">
        <v>246</v>
      </c>
      <c t="s" r="B6" s="3">
        <v>247</v>
      </c>
      <c t="s" r="C6" s="3">
        <v>247</v>
      </c>
    </row>
    <row r="7" spans="1:6">
      <c t="s" r="A7" s="3">
        <v>248</v>
      </c>
      <c t="s" r="F7" s="3">
        <v>249</v>
      </c>
    </row>
    <row r="8" spans="1:6">
      <c t="s" r="A8" s="3">
        <v>250</v>
      </c>
      <c t="n" r="C8" s="7">
        <v>1804000</v>
      </c>
    </row>
    <row r="9" spans="1:6">
      <c t="s" r="A9" s="3">
        <v>251</v>
      </c>
      <c t="n" r="B9" s="7">
        <v>1423000</v>
      </c>
    </row>
    <row r="10" spans="1:6">
      <c t="s" r="A10" s="3">
        <v>252</v>
      </c>
      <c t="s" r="B10" s="3">
        <v>253</v>
      </c>
    </row>
    <row r="11" spans="1:6">
      <c t="s" r="A11" s="3">
        <v>254</v>
      </c>
      <c t="s" r="B11" s="3">
        <v>255</v>
      </c>
    </row>
    <row r="12" spans="1:6">
      <c t="s" r="A12" s="3">
        <v>245</v>
      </c>
    </row>
    <row r="13" spans="1:6">
      <c t="s" r="A13" s="3">
        <v>256</v>
      </c>
      <c t="n" r="F13" s="4">
        <v>28021300</v>
      </c>
    </row>
    <row r="14" spans="1:6">
      <c t="s" r="A14" s="3">
        <v>257</v>
      </c>
    </row>
    <row r="15" spans="1:6">
      <c t="s" r="A15" s="3">
        <v>248</v>
      </c>
      <c t="s" r="F15" s="3">
        <v>258</v>
      </c>
    </row>
    <row r="16" spans="1:6">
      <c t="s" r="A16" s="3">
        <v>259</v>
      </c>
      <c t="n" r="B16" s="9">
        <v>0.001</v>
      </c>
      <c t="n" r="C16" s="9">
        <v>0.001</v>
      </c>
      <c t="n" r="D16" s="8">
        <v>0.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60</v>
      </c>
      <c t="s" r="B1" s="2">
        <v>2</v>
      </c>
    </row>
    <row r="2" spans="1:3">
      <c t="s" r="A2" s="3">
        <v>261</v>
      </c>
    </row>
    <row r="3" spans="1:3">
      <c t="s" r="A3" s="3">
        <v>262</v>
      </c>
      <c t="n" r="B3" s="4">
        <v>0</v>
      </c>
    </row>
    <row r="4" spans="1:3">
      <c t="s" r="A4" s="3">
        <v>263</v>
      </c>
    </row>
    <row r="5" spans="1:3">
      <c t="s" r="A5" s="3">
        <v>262</v>
      </c>
      <c t="n" r="B5" s="4">
        <v>0</v>
      </c>
    </row>
    <row r="6" spans="1:3">
      <c t="s" r="A6" s="3">
        <v>264</v>
      </c>
    </row>
    <row r="7" spans="1:3">
      <c t="s" r="A7" s="3">
        <v>262</v>
      </c>
      <c t="n" r="B7" s="4">
        <v>3</v>
      </c>
    </row>
    <row r="8" spans="1:3">
      <c t="s" r="A8" s="3">
        <v>265</v>
      </c>
    </row>
    <row r="9" spans="1:3">
      <c t="s" r="A9" s="3">
        <v>262</v>
      </c>
      <c t="n" r="B9" s="4">
        <v>6</v>
      </c>
    </row>
    <row r="10" spans="1:3">
      <c t="s" r="A10" s="3">
        <v>266</v>
      </c>
    </row>
    <row r="11" spans="1:3">
      <c t="s" r="A11" s="3">
        <v>262</v>
      </c>
      <c t="n" r="B11" s="4">
        <v>3</v>
      </c>
    </row>
    <row r="12" spans="1:3">
      <c t="s" r="A12" s="3">
        <v>267</v>
      </c>
    </row>
    <row r="13" spans="1:3">
      <c t="s" r="A13" s="3">
        <v>262</v>
      </c>
      <c t="n" r="B13" s="4">
        <v>6</v>
      </c>
    </row>
    <row r="14" spans="1:3">
      <c t="s" r="A14" s="3">
        <v>268</v>
      </c>
    </row>
    <row r="15" spans="1:3">
      <c t="s" r="A15" s="3">
        <v>262</v>
      </c>
      <c t="n" r="B15" s="4">
        <v>2</v>
      </c>
    </row>
    <row r="16" spans="1:3">
      <c t="s" r="A16" s="3">
        <v>269</v>
      </c>
    </row>
    <row r="17" spans="1:3">
      <c t="s" r="A17" s="3">
        <v>262</v>
      </c>
      <c t="s" r="B17" s="3">
        <v>43</v>
      </c>
      <c t="s" r="C17" s="3">
        <v>270</v>
      </c>
    </row>
    <row r="18" spans="1:3">
      <c t="s" r="A18" s="3">
        <v>271</v>
      </c>
    </row>
    <row r="19" spans="1:3">
      <c t="s" r="A19" s="3">
        <v>262</v>
      </c>
      <c t="n" r="B19" s="4">
        <v>194</v>
      </c>
    </row>
    <row r="20" spans="1:3">
      <c t="s" r="A20" s="3">
        <v>272</v>
      </c>
    </row>
    <row r="21" spans="1:3">
      <c t="s" r="A21" s="3">
        <v>262</v>
      </c>
      <c t="n" r="B21" s="4">
        <v>221</v>
      </c>
    </row>
    <row r="22" spans="1:3">
      <c t="s" r="A22" s="3">
        <v>273</v>
      </c>
    </row>
    <row r="23" spans="1:3">
      <c t="s" r="A23" s="3">
        <v>262</v>
      </c>
      <c t="n" r="B23" s="4">
        <v>196</v>
      </c>
    </row>
    <row r="24" spans="1:3">
      <c t="s" r="A24" s="3">
        <v>274</v>
      </c>
    </row>
    <row r="25" spans="1:3">
      <c t="s" r="A25" s="3">
        <v>262</v>
      </c>
      <c t="n" r="B25" s="4">
        <v>221</v>
      </c>
    </row>
    <row r="26" spans="1:3">
      <c t="s" r="A26" s="3">
        <v>275</v>
      </c>
    </row>
    <row r="27" spans="1:3">
      <c t="s" r="A27" s="3">
        <v>262</v>
      </c>
      <c t="n" r="B27" s="4">
        <v>0</v>
      </c>
    </row>
    <row r="28" spans="1:3">
      <c t="s" r="A28" s="3">
        <v>276</v>
      </c>
    </row>
    <row r="29" spans="1:3">
      <c t="s" r="A29" s="3">
        <v>262</v>
      </c>
      <c t="n" r="B29" s="4">
        <v>5</v>
      </c>
    </row>
    <row r="30" spans="1:3">
      <c t="s" r="A30" s="3">
        <v>277</v>
      </c>
    </row>
    <row r="31" spans="1:3">
      <c t="s" r="A31" s="3">
        <v>262</v>
      </c>
      <c t="n" r="B31" s="4">
        <v>5</v>
      </c>
    </row>
    <row r="32" spans="1:3">
      <c t="s" r="A32" s="3">
        <v>278</v>
      </c>
    </row>
    <row r="33" spans="1:3">
      <c t="s" r="A33" s="3">
        <v>262</v>
      </c>
      <c t="n" r="B33" s="4">
        <v>1</v>
      </c>
    </row>
    <row r="34" spans="1:3">
      <c t="s" r="A34" s="3">
        <v>279</v>
      </c>
    </row>
    <row r="35" spans="1:3">
      <c t="s" r="A35" s="3">
        <v>262</v>
      </c>
      <c t="n" r="B35" s="4">
        <v>2</v>
      </c>
    </row>
    <row r="36" spans="1:3">
      <c t="s" r="A36" s="3">
        <v>280</v>
      </c>
    </row>
    <row r="37" spans="1:3">
      <c t="s" r="A37" s="3">
        <v>262</v>
      </c>
      <c t="n" r="B37" s="4">
        <v>70</v>
      </c>
    </row>
    <row r="38" spans="1:3">
      <c t="s" r="A38" s="3">
        <v>281</v>
      </c>
    </row>
    <row r="39" spans="1:3">
      <c t="s" r="A39" s="3">
        <v>262</v>
      </c>
      <c t="n" r="B39" s="4">
        <v>8</v>
      </c>
    </row>
    <row r="40" spans="1:3">
      <c t="s" r="A40" s="3">
        <v>282</v>
      </c>
    </row>
    <row r="41" spans="1:3">
      <c t="s" r="A41" s="3">
        <v>262</v>
      </c>
      <c t="n" r="B41" s="4">
        <v>71</v>
      </c>
    </row>
    <row r="42" spans="1:3">
      <c t="s" r="A42" s="3">
        <v>283</v>
      </c>
    </row>
    <row r="43" spans="1:3">
      <c t="s" r="A43" s="3">
        <v>262</v>
      </c>
      <c t="n" r="B43" s="4">
        <v>10</v>
      </c>
    </row>
    <row r="44" spans="1:3">
      <c t="s" r="A44" s="3">
        <v>284</v>
      </c>
    </row>
    <row r="45" spans="1:3">
      <c t="s" r="A45" s="3">
        <v>262</v>
      </c>
      <c t="n" r="B45" s="4">
        <v>7</v>
      </c>
    </row>
    <row r="46" spans="1:3">
      <c t="s" r="A46" s="3">
        <v>285</v>
      </c>
    </row>
    <row r="47" spans="1:3">
      <c t="s" r="A47" s="3">
        <v>262</v>
      </c>
      <c t="n" r="B47" s="4">
        <v>72</v>
      </c>
    </row>
    <row r="48" spans="1:3">
      <c t="s" r="A48" s="3">
        <v>286</v>
      </c>
    </row>
    <row r="49" spans="1:3">
      <c t="s" r="A49" s="3">
        <v>262</v>
      </c>
      <c t="n" r="B49" s="4">
        <v>79</v>
      </c>
    </row>
    <row r="50" spans="1:3">
      <c t="s" r="A50" s="3">
        <v>287</v>
      </c>
    </row>
    <row r="51" spans="1:3">
      <c t="s" r="A51" s="3">
        <v>262</v>
      </c>
      <c t="n" r="B51" s="4">
        <v>0</v>
      </c>
    </row>
    <row r="52" spans="1:3">
      <c t="s" r="A52" s="3">
        <v>288</v>
      </c>
    </row>
    <row r="53" spans="1:3">
      <c t="s" r="A53" s="3">
        <v>262</v>
      </c>
      <c t="n" r="B53" s="4">
        <v>3</v>
      </c>
    </row>
    <row r="54" spans="1:3">
      <c t="s" r="A54" s="3">
        <v>289</v>
      </c>
    </row>
    <row r="55" spans="1:3">
      <c t="s" r="A55" s="3">
        <v>262</v>
      </c>
      <c t="n" r="B55" s="4">
        <v>3</v>
      </c>
    </row>
    <row r="56" spans="1:3">
      <c t="s" r="A56" s="3">
        <v>290</v>
      </c>
    </row>
    <row r="57" spans="1:3">
      <c t="s" r="A57" s="3">
        <v>262</v>
      </c>
      <c t="s" r="B57" s="3">
        <v>43</v>
      </c>
      <c t="s" r="C57" s="3">
        <v>270</v>
      </c>
    </row>
    <row r="58" spans="1:3">
      <c t="s" r="A58" s="3">
        <v>291</v>
      </c>
    </row>
    <row r="59" spans="1:3">
      <c t="s" r="A59" s="3">
        <v>262</v>
      </c>
      <c t="n" r="B59" s="4">
        <v>14</v>
      </c>
    </row>
    <row r="60" spans="1:3">
      <c t="s" r="A60" s="3">
        <v>292</v>
      </c>
    </row>
    <row r="61" spans="1:3">
      <c t="s" r="A61" s="3">
        <v>262</v>
      </c>
      <c t="n" r="B61" s="4">
        <v>14</v>
      </c>
    </row>
    <row r="62" spans="1:3">
      <c t="s" r="A62" s="3">
        <v>293</v>
      </c>
    </row>
    <row r="63" spans="1:3">
      <c t="s" r="A63" s="3">
        <v>262</v>
      </c>
      <c t="n" r="B63" s="4">
        <v>12</v>
      </c>
    </row>
    <row r="64" spans="1:3">
      <c t="s" r="A64" s="3">
        <v>294</v>
      </c>
    </row>
    <row r="65" spans="1:3">
      <c t="s" r="A65" s="3">
        <v>262</v>
      </c>
      <c t="n" r="B65" s="4">
        <v>596</v>
      </c>
    </row>
    <row r="66" spans="1:3">
      <c t="s" r="A66" s="3">
        <v>262</v>
      </c>
      <c t="n" r="B66" s="4">
        <v>608</v>
      </c>
    </row>
    <row r="67" spans="1:3">
      <c t="n" r="A67"/>
    </row>
    <row r="68" spans="1:3">
      <c t="s" r="A68" s="3">
        <v>270</v>
      </c>
      <c t="s" r="B68" s="3">
        <v>295</v>
      </c>
    </row>
  </sheetData>
  <mergeCells count="3">
    <mergeCell ref="B1:C1"/>
    <mergeCell ref="A67:C67"/>
    <mergeCell ref="B68:C6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6</v>
      </c>
      <c t="s" r="B1" s="2">
        <v>29</v>
      </c>
      <c t="s" r="D1" s="2">
        <v>1</v>
      </c>
    </row>
    <row r="2" spans="1:5">
      <c t="s" r="B2" s="2">
        <v>2</v>
      </c>
      <c t="s" r="C2" s="2">
        <v>30</v>
      </c>
      <c t="s" r="D2" s="2">
        <v>2</v>
      </c>
      <c t="s" r="E2" s="2">
        <v>30</v>
      </c>
    </row>
    <row r="3" spans="1:5">
      <c t="s" r="A3" s="3">
        <v>297</v>
      </c>
    </row>
    <row r="4" spans="1:5">
      <c t="s" r="A4" s="3">
        <v>298</v>
      </c>
      <c t="n" r="B4" s="4">
        <v>12936</v>
      </c>
      <c t="n" r="C4" s="4">
        <v>12936</v>
      </c>
      <c t="n" r="D4" s="4">
        <v>12936</v>
      </c>
      <c t="n" r="E4" s="4">
        <v>129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99</v>
      </c>
      <c t="s" r="B1" s="2">
        <v>2</v>
      </c>
      <c t="s" r="C1" s="2">
        <v>63</v>
      </c>
    </row>
    <row r="2" spans="1:3">
      <c t="s" r="A2" s="3">
        <v>300</v>
      </c>
      <c t="n" r="B2" s="7">
        <v>2486557</v>
      </c>
      <c t="n" r="C2" s="7">
        <v>2755232</v>
      </c>
    </row>
    <row r="3" spans="1:3">
      <c t="s" r="A3" s="3">
        <v>301</v>
      </c>
      <c t="n" r="B3" s="4">
        <v>2171403</v>
      </c>
      <c t="n" r="C3" s="4">
        <v>2130133</v>
      </c>
    </row>
    <row r="4" spans="1:3">
      <c t="s" r="A4" s="3">
        <v>302</v>
      </c>
      <c t="n" r="B4" s="4">
        <v>98954</v>
      </c>
      <c t="n" r="C4" s="4">
        <v>97669</v>
      </c>
    </row>
    <row r="5" spans="1:3">
      <c t="s" r="A5" s="3">
        <v>303</v>
      </c>
      <c t="n" r="B5" s="4">
        <v>-210667</v>
      </c>
      <c t="n" r="C5" s="4">
        <v>-197658</v>
      </c>
    </row>
    <row r="6" spans="1:3">
      <c t="s" r="A6" s="3">
        <v>304</v>
      </c>
      <c t="n" r="B6" s="7">
        <v>4546247</v>
      </c>
      <c t="n" r="C6" s="7">
        <v>47853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5</v>
      </c>
      <c t="s" r="B1" s="2">
        <v>1</v>
      </c>
      <c t="s" r="C1" s="2">
        <v>240</v>
      </c>
    </row>
    <row r="2" spans="1:3">
      <c t="s" r="B2" s="2">
        <v>2</v>
      </c>
      <c t="s" r="C2" s="2">
        <v>63</v>
      </c>
    </row>
    <row r="3" spans="1:3">
      <c t="s" r="A3" s="3">
        <v>306</v>
      </c>
    </row>
    <row r="4" spans="1:3">
      <c t="s" r="A4" s="3">
        <v>307</v>
      </c>
      <c t="n" r="B4" s="7">
        <v>513618</v>
      </c>
      <c t="n" r="C4" s="7">
        <v>513618</v>
      </c>
    </row>
    <row r="5" spans="1:3">
      <c t="s" r="A5" s="3">
        <v>308</v>
      </c>
    </row>
    <row r="6" spans="1:3">
      <c t="s" r="A6" s="3">
        <v>307</v>
      </c>
      <c t="n" r="B6" s="4">
        <v>4773563</v>
      </c>
      <c t="n" r="C6" s="4">
        <v>4774825</v>
      </c>
    </row>
    <row r="7" spans="1:3">
      <c t="s" r="A7" s="3">
        <v>309</v>
      </c>
    </row>
    <row r="8" spans="1:3">
      <c t="s" r="A8" s="3">
        <v>307</v>
      </c>
      <c t="n" r="B8" s="4">
        <v>9603799</v>
      </c>
      <c t="n" r="C8" s="4">
        <v>10120865</v>
      </c>
    </row>
    <row r="9" spans="1:3">
      <c t="s" r="A9" s="3">
        <v>310</v>
      </c>
    </row>
    <row r="10" spans="1:3">
      <c t="s" r="A10" s="3">
        <v>307</v>
      </c>
      <c t="n" r="B10" s="4">
        <v>1202247</v>
      </c>
      <c t="n" r="C10" s="4">
        <v>1224433</v>
      </c>
    </row>
    <row r="11" spans="1:3">
      <c t="s" r="A11" s="3">
        <v>311</v>
      </c>
    </row>
    <row r="12" spans="1:3">
      <c t="s" r="A12" s="3">
        <v>307</v>
      </c>
      <c t="n" r="B12" s="4">
        <v>1955845</v>
      </c>
      <c t="n" r="C12" s="4">
        <v>2056244</v>
      </c>
    </row>
    <row r="13" spans="1:3">
      <c t="s" r="A13" s="3">
        <v>312</v>
      </c>
    </row>
    <row r="14" spans="1:3">
      <c t="s" r="A14" s="3">
        <v>307</v>
      </c>
      <c t="n" r="B14" s="4">
        <v>432154</v>
      </c>
      <c t="n" r="C14" s="4">
        <v>427727</v>
      </c>
    </row>
    <row r="15" spans="1:3">
      <c t="s" r="A15" s="3">
        <v>307</v>
      </c>
      <c t="n" r="B15" s="4">
        <v>18190586</v>
      </c>
      <c t="n" r="C15" s="4">
        <v>18827072</v>
      </c>
    </row>
    <row r="16" spans="1:3">
      <c t="s" r="A16" s="3">
        <v>313</v>
      </c>
      <c t="n" r="B16" s="4">
        <v>-290640</v>
      </c>
      <c t="n" r="C16" s="4">
        <v>-290640</v>
      </c>
    </row>
    <row r="17" spans="1:3">
      <c t="s" r="A17" s="3">
        <v>314</v>
      </c>
      <c t="n" r="B17" s="4">
        <v>-11723329</v>
      </c>
      <c t="n" r="C17" s="4">
        <v>-12029536</v>
      </c>
    </row>
    <row r="18" spans="1:3">
      <c t="s" r="A18" s="3">
        <v>315</v>
      </c>
      <c t="n" r="B18" s="7">
        <v>6467257</v>
      </c>
      <c t="n" r="C18" s="7">
        <v>67975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316</v>
      </c>
      <c t="s" r="B1" s="2">
        <v>317</v>
      </c>
      <c t="s" r="C1" s="2">
        <v>318</v>
      </c>
      <c t="s" r="D1" s="2">
        <v>319</v>
      </c>
      <c t="s" r="E1" s="2">
        <v>2</v>
      </c>
      <c t="s" r="F1" s="2">
        <v>320</v>
      </c>
      <c t="s" r="G1" s="2">
        <v>30</v>
      </c>
      <c t="s" r="H1" s="2">
        <v>2</v>
      </c>
      <c t="s" r="I1" s="2">
        <v>30</v>
      </c>
      <c t="s" r="J1" s="2">
        <v>321</v>
      </c>
      <c t="s" r="K1" s="2">
        <v>322</v>
      </c>
      <c t="s" r="L1" s="2">
        <v>323</v>
      </c>
    </row>
    <row r="2" spans="1:12">
      <c t="s" r="A2" s="3">
        <v>324</v>
      </c>
    </row>
    <row r="3" spans="1:12">
      <c t="s" r="A3" s="3">
        <v>325</v>
      </c>
      <c t="n" r="E3" s="4">
        <v>0</v>
      </c>
      <c t="n" r="G3" s="4">
        <v>0</v>
      </c>
      <c t="n" r="H3" s="4">
        <v>4000</v>
      </c>
      <c t="n" r="I3" s="4">
        <v>4000</v>
      </c>
    </row>
    <row r="4" spans="1:12">
      <c t="s" r="A4" s="3">
        <v>326</v>
      </c>
      <c t="n" r="H4" s="7">
        <v>61040</v>
      </c>
      <c t="n" r="I4" s="7">
        <v>47480</v>
      </c>
    </row>
    <row r="5" spans="1:12">
      <c t="s" r="A5" s="3">
        <v>327</v>
      </c>
    </row>
    <row r="6" spans="1:12">
      <c t="s" r="A6" s="3">
        <v>328</v>
      </c>
      <c t="s" r="E6" s="3">
        <v>329</v>
      </c>
    </row>
    <row r="7" spans="1:12">
      <c t="s" r="A7" s="3">
        <v>330</v>
      </c>
      <c t="s" r="E7" s="3">
        <v>331</v>
      </c>
    </row>
    <row r="8" spans="1:12">
      <c t="s" r="A8" s="3">
        <v>332</v>
      </c>
    </row>
    <row r="9" spans="1:12">
      <c t="s" r="A9" s="3">
        <v>328</v>
      </c>
      <c t="s" r="E9" s="3">
        <v>333</v>
      </c>
    </row>
    <row r="10" spans="1:12">
      <c t="s" r="A10" s="3">
        <v>330</v>
      </c>
      <c t="s" r="E10" s="3">
        <v>334</v>
      </c>
    </row>
    <row r="11" spans="1:12">
      <c t="s" r="A11" s="3">
        <v>335</v>
      </c>
    </row>
    <row r="12" spans="1:12">
      <c t="s" r="A12" s="3">
        <v>325</v>
      </c>
      <c t="n" r="E12" s="4">
        <v>55899</v>
      </c>
      <c t="n" r="G12" s="4">
        <v>56199</v>
      </c>
      <c t="n" r="H12" s="4">
        <v>55899</v>
      </c>
      <c t="n" r="I12" s="4">
        <v>56199</v>
      </c>
    </row>
    <row r="13" spans="1:12">
      <c t="s" r="A13" s="3">
        <v>326</v>
      </c>
      <c t="n" r="E13" s="7">
        <v>147353</v>
      </c>
      <c t="n" r="H13" s="7">
        <v>307846</v>
      </c>
    </row>
    <row r="14" spans="1:12">
      <c t="s" r="A14" s="3">
        <v>336</v>
      </c>
      <c t="n" r="E14" s="7">
        <v>2159172</v>
      </c>
      <c t="n" r="H14" s="4">
        <v>2159172</v>
      </c>
    </row>
    <row r="15" spans="1:12">
      <c t="s" r="A15" s="3">
        <v>337</v>
      </c>
      <c t="s" r="E15" s="3">
        <v>338</v>
      </c>
    </row>
    <row r="16" spans="1:12">
      <c t="s" r="A16" s="3">
        <v>245</v>
      </c>
    </row>
    <row r="17" spans="1:12">
      <c t="s" r="A17" s="3">
        <v>326</v>
      </c>
      <c t="n" r="E17" s="7">
        <v>0</v>
      </c>
      <c t="n" r="G17" s="7">
        <v>69929</v>
      </c>
      <c t="n" r="H17" s="4">
        <v>99250</v>
      </c>
      <c t="n" r="I17" s="7">
        <v>152519</v>
      </c>
    </row>
    <row r="18" spans="1:12">
      <c t="s" r="A18" s="3">
        <v>339</v>
      </c>
      <c t="n" r="C18" s="8">
        <v>0.12</v>
      </c>
      <c t="n" r="D18" s="8">
        <v>0.12</v>
      </c>
    </row>
    <row r="19" spans="1:12">
      <c t="s" r="A19" s="3">
        <v>340</v>
      </c>
      <c t="n" r="B19" s="8">
        <v>0.12</v>
      </c>
    </row>
    <row r="20" spans="1:12">
      <c t="s" r="A20" s="3">
        <v>341</v>
      </c>
      <c t="n" r="K20" s="7">
        <v>2058000</v>
      </c>
      <c t="n" r="L20" s="7">
        <v>3000000</v>
      </c>
    </row>
    <row r="21" spans="1:12">
      <c t="s" r="A21" s="3">
        <v>342</v>
      </c>
      <c t="n" r="J21" s="7">
        <v>2090000</v>
      </c>
    </row>
    <row r="22" spans="1:12">
      <c t="s" r="A22" s="3">
        <v>343</v>
      </c>
      <c t="n" r="E22" s="4">
        <v>145329</v>
      </c>
      <c t="n" r="F22" s="4">
        <v>75968</v>
      </c>
    </row>
    <row r="23" spans="1:12">
      <c t="s" r="A23" s="3">
        <v>344</v>
      </c>
      <c t="n" r="E23" s="8">
        <v>12.75</v>
      </c>
      <c t="n" r="F23" s="8">
        <v>13.62</v>
      </c>
    </row>
    <row r="24" spans="1:12">
      <c t="s" r="A24" s="3">
        <v>345</v>
      </c>
      <c t="n" r="E24" s="7">
        <v>1133818</v>
      </c>
      <c t="n" r="H24" s="4">
        <v>1133818</v>
      </c>
    </row>
    <row r="25" spans="1:12">
      <c t="s" r="A25" s="3">
        <v>326</v>
      </c>
      <c t="n" r="E25" s="7">
        <v>147353</v>
      </c>
      <c t="n" r="G25" s="7">
        <v>236911</v>
      </c>
      <c t="n" r="H25" s="7">
        <v>468386</v>
      </c>
      <c t="n" r="I25" s="7">
        <v>5336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346</v>
      </c>
      <c t="s" r="B1" s="2">
        <v>1</v>
      </c>
    </row>
    <row r="2" spans="1:3">
      <c t="s" r="B2" s="2">
        <v>2</v>
      </c>
      <c t="s" r="C2" s="2">
        <v>30</v>
      </c>
    </row>
    <row r="3" spans="1:3">
      <c t="s" r="A3" s="3">
        <v>347</v>
      </c>
      <c t="n" r="B3" s="4">
        <v>12936</v>
      </c>
      <c t="n" r="C3" s="4">
        <v>155880</v>
      </c>
    </row>
    <row r="4" spans="1:3">
      <c t="s" r="A4" s="3">
        <v>348</v>
      </c>
      <c t="n" r="B4" s="4">
        <v>0</v>
      </c>
      <c t="n" r="C4" s="4">
        <v>0</v>
      </c>
    </row>
    <row r="5" spans="1:3">
      <c t="s" r="A5" s="3">
        <v>349</v>
      </c>
      <c t="n" r="B5" s="4">
        <v>0</v>
      </c>
      <c t="n" r="C5" s="4">
        <v>-142944</v>
      </c>
    </row>
    <row r="6" spans="1:3">
      <c t="s" r="A6" s="3">
        <v>350</v>
      </c>
      <c t="n" r="B6" s="4">
        <v>0</v>
      </c>
      <c t="n" r="C6" s="4">
        <v>0</v>
      </c>
    </row>
    <row r="7" spans="1:3">
      <c t="s" r="A7" s="3">
        <v>351</v>
      </c>
      <c t="n" r="B7" s="4">
        <v>12936</v>
      </c>
      <c t="n" r="C7" s="4">
        <v>12936</v>
      </c>
    </row>
    <row r="8" spans="1:3">
      <c t="s" r="A8" s="3">
        <v>352</v>
      </c>
      <c t="n" r="B8" s="8">
        <v>14.7</v>
      </c>
      <c t="n" r="C8" s="8">
        <v>14.7</v>
      </c>
    </row>
    <row r="9" spans="1:3">
      <c t="s" r="A9" s="3">
        <v>353</v>
      </c>
      <c t="s" r="B9" s="3">
        <v>354</v>
      </c>
      <c t="s" r="C9" s="3">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3">
        <v>64</v>
      </c>
    </row>
    <row r="3" spans="1:3">
      <c t="s" r="A3" s="6">
        <v>65</v>
      </c>
    </row>
    <row r="4" spans="1:3">
      <c t="s" r="A4" s="3">
        <v>66</v>
      </c>
      <c t="s" r="B4" s="3">
        <v>43</v>
      </c>
      <c t="n" r="C4" s="7">
        <v>180384</v>
      </c>
    </row>
    <row r="5" spans="1:3">
      <c t="s" r="A5" s="3">
        <v>67</v>
      </c>
    </row>
    <row r="6" spans="1:3">
      <c t="s" r="A6" s="6">
        <v>65</v>
      </c>
    </row>
    <row r="7" spans="1:3">
      <c t="s" r="A7" s="3">
        <v>66</v>
      </c>
      <c t="n" r="B7" s="7">
        <v>6018</v>
      </c>
      <c t="s" r="C7" s="3">
        <v>43</v>
      </c>
    </row>
    <row r="8" spans="1:3">
      <c t="s" r="A8" s="3">
        <v>68</v>
      </c>
      <c t="n" r="B8" s="4">
        <v>5910595</v>
      </c>
      <c t="n" r="C8" s="7">
        <v>7157371</v>
      </c>
    </row>
    <row r="9" spans="1:3">
      <c t="s" r="A9" s="3">
        <v>69</v>
      </c>
      <c t="n" r="B9" s="4">
        <v>3428440</v>
      </c>
      <c t="n" r="C9" s="4">
        <v>4291470</v>
      </c>
    </row>
    <row r="10" spans="1:3">
      <c t="s" r="A10" s="3">
        <v>70</v>
      </c>
      <c t="n" r="B10" s="4">
        <v>344316</v>
      </c>
      <c t="n" r="C10" s="4">
        <v>359493</v>
      </c>
    </row>
    <row r="11" spans="1:3">
      <c t="s" r="A11" s="3">
        <v>71</v>
      </c>
      <c t="n" r="B11" s="4">
        <v>290652</v>
      </c>
      <c t="n" r="C11" s="4">
        <v>172945</v>
      </c>
    </row>
    <row r="12" spans="1:3">
      <c t="s" r="A12" s="3">
        <v>72</v>
      </c>
      <c t="n" r="B12" s="4">
        <v>4546247</v>
      </c>
      <c t="n" r="C12" s="4">
        <v>4785376</v>
      </c>
    </row>
    <row r="13" spans="1:3">
      <c t="s" r="A13" s="3">
        <v>73</v>
      </c>
      <c t="n" r="B13" s="4">
        <v>454414</v>
      </c>
      <c t="n" r="C13" s="4">
        <v>572957</v>
      </c>
    </row>
    <row r="14" spans="1:3">
      <c t="s" r="A14" s="3">
        <v>74</v>
      </c>
      <c t="n" r="B14" s="4">
        <v>445595</v>
      </c>
      <c t="n" r="C14" s="4">
        <v>318275</v>
      </c>
    </row>
    <row r="15" spans="1:3">
      <c t="s" r="A15" s="3">
        <v>75</v>
      </c>
      <c t="n" r="B15" s="4">
        <v>15420259</v>
      </c>
      <c t="n" r="C15" s="4">
        <v>17657887</v>
      </c>
    </row>
    <row r="16" spans="1:3">
      <c t="s" r="A16" s="3">
        <v>76</v>
      </c>
      <c t="n" r="B16" s="4">
        <v>6467257</v>
      </c>
      <c t="n" r="C16" s="4">
        <v>6797536</v>
      </c>
    </row>
    <row r="17" spans="1:3">
      <c t="s" r="A17" s="3">
        <v>77</v>
      </c>
      <c t="n" r="B17" s="4">
        <v>777142</v>
      </c>
      <c t="n" r="C17" s="4">
        <v>668302</v>
      </c>
    </row>
    <row r="18" spans="1:3">
      <c t="s" r="A18" s="3">
        <v>78</v>
      </c>
      <c t="n" r="B18" s="4">
        <v>2977473</v>
      </c>
      <c t="n" r="C18" s="4">
        <v>2977473</v>
      </c>
    </row>
    <row r="19" spans="1:3">
      <c t="s" r="A19" s="3">
        <v>79</v>
      </c>
      <c t="n" r="B19" s="4">
        <v>5307161</v>
      </c>
      <c t="n" r="C19" s="4">
        <v>5439460</v>
      </c>
    </row>
    <row r="20" spans="1:3">
      <c t="s" r="A20" s="3">
        <v>80</v>
      </c>
      <c t="n" r="B20" s="4">
        <v>429875</v>
      </c>
      <c t="n" r="C20" s="4">
        <v>440428</v>
      </c>
    </row>
    <row r="21" spans="1:3">
      <c t="s" r="A21" s="3">
        <v>74</v>
      </c>
      <c t="n" r="B21" s="4">
        <v>155868</v>
      </c>
      <c t="n" r="C21" s="4">
        <v>157127</v>
      </c>
    </row>
    <row r="22" spans="1:3">
      <c t="s" r="A22" s="3">
        <v>81</v>
      </c>
      <c t="n" r="B22" s="4">
        <v>9647519</v>
      </c>
      <c t="n" r="C22" s="4">
        <v>9682790</v>
      </c>
    </row>
    <row r="23" spans="1:3">
      <c t="s" r="A23" s="3">
        <v>82</v>
      </c>
      <c t="n" r="B23" s="4">
        <v>31535035</v>
      </c>
      <c t="n" r="C23" s="4">
        <v>34138213</v>
      </c>
    </row>
    <row r="24" spans="1:3">
      <c t="s" r="A24" s="3">
        <v>83</v>
      </c>
      <c t="n" r="B24" s="4">
        <v>1230240</v>
      </c>
      <c t="n" r="C24" s="4">
        <v>1208888</v>
      </c>
    </row>
    <row r="25" spans="1:3">
      <c t="s" r="A25" s="3">
        <v>84</v>
      </c>
      <c t="n" r="B25" s="4">
        <v>1809007</v>
      </c>
      <c t="n" r="C25" s="4">
        <v>1675746</v>
      </c>
    </row>
    <row r="26" spans="1:3">
      <c t="s" r="A26" s="3">
        <v>85</v>
      </c>
      <c t="n" r="B26" s="4">
        <v>488838</v>
      </c>
      <c t="n" r="C26" s="4">
        <v>819184</v>
      </c>
    </row>
    <row r="27" spans="1:3">
      <c t="s" r="A27" s="3">
        <v>86</v>
      </c>
      <c t="n" r="B27" s="4">
        <v>2981080</v>
      </c>
      <c t="n" r="C27" s="4">
        <v>2910777</v>
      </c>
    </row>
    <row r="28" spans="1:3">
      <c t="s" r="A28" s="3">
        <v>87</v>
      </c>
      <c t="n" r="B28" s="4">
        <v>702444</v>
      </c>
      <c t="n" r="C28" s="4">
        <v>721536</v>
      </c>
    </row>
    <row r="29" spans="1:3">
      <c t="s" r="A29" s="3">
        <v>88</v>
      </c>
      <c t="n" r="B29" s="4">
        <v>733130</v>
      </c>
      <c t="n" r="C29" s="4">
        <v>951241</v>
      </c>
    </row>
    <row r="30" spans="1:3">
      <c t="s" r="A30" s="3">
        <v>89</v>
      </c>
      <c t="n" r="B30" s="4">
        <v>7944739</v>
      </c>
      <c t="n" r="C30" s="4">
        <v>8287372</v>
      </c>
    </row>
    <row r="31" spans="1:3">
      <c t="s" r="A31" s="3">
        <v>90</v>
      </c>
      <c t="n" r="B31" s="4">
        <v>4463309</v>
      </c>
      <c t="n" r="C31" s="4">
        <v>5083479</v>
      </c>
    </row>
    <row r="32" spans="1:3">
      <c t="s" r="A32" s="3">
        <v>91</v>
      </c>
      <c t="n" r="B32" s="7">
        <v>1030175</v>
      </c>
      <c t="n" r="C32" s="7">
        <v>1029507</v>
      </c>
    </row>
    <row r="33" spans="1:3">
      <c t="s" r="A33" s="3">
        <v>92</v>
      </c>
      <c t="s" r="B33" s="3">
        <v>43</v>
      </c>
      <c t="s" r="C33" s="3">
        <v>43</v>
      </c>
    </row>
    <row r="34" spans="1:3">
      <c t="s" r="A34" s="3">
        <v>93</v>
      </c>
      <c t="n" r="B34" s="7">
        <v>0</v>
      </c>
      <c t="n" r="C34" s="7">
        <v>0</v>
      </c>
    </row>
    <row r="35" spans="1:3">
      <c t="s" r="A35" s="3">
        <v>94</v>
      </c>
      <c t="n" r="B35" s="4">
        <v>7078357</v>
      </c>
      <c t="n" r="C35" s="4">
        <v>7163092</v>
      </c>
    </row>
    <row r="36" spans="1:3">
      <c t="s" r="A36" s="3">
        <v>95</v>
      </c>
      <c t="n" r="B36" s="4">
        <v>11651181</v>
      </c>
      <c t="n" r="C36" s="4">
        <v>11524708</v>
      </c>
    </row>
    <row r="37" spans="1:3">
      <c t="s" r="A37" s="3">
        <v>96</v>
      </c>
      <c t="n" r="B37" s="4">
        <v>1561190</v>
      </c>
      <c t="n" r="C37" s="4">
        <v>869671</v>
      </c>
    </row>
    <row r="38" spans="1:3">
      <c t="s" r="A38" s="3">
        <v>97</v>
      </c>
      <c t="n" r="B38" s="4">
        <v>-2199934</v>
      </c>
      <c t="n" r="C38" s="4">
        <v>0</v>
      </c>
    </row>
    <row r="39" spans="1:3">
      <c t="s" r="A39" s="3">
        <v>98</v>
      </c>
      <c t="n" r="B39" s="4">
        <v>18096812</v>
      </c>
      <c t="n" r="C39" s="4">
        <v>19737855</v>
      </c>
    </row>
    <row r="40" spans="1:3">
      <c t="s" r="A40" s="3">
        <v>99</v>
      </c>
      <c t="n" r="B40" s="7">
        <v>31535035</v>
      </c>
      <c t="n" r="C40" s="7">
        <v>341382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56</v>
      </c>
      <c t="s" r="B1" s="2">
        <v>1</v>
      </c>
    </row>
    <row r="2" spans="1:3">
      <c t="s" r="B2" s="2">
        <v>2</v>
      </c>
      <c t="s" r="C2" s="2">
        <v>30</v>
      </c>
    </row>
    <row r="3" spans="1:3">
      <c t="s" r="A3" s="3">
        <v>357</v>
      </c>
      <c t="n" r="B3" s="4">
        <v>237641</v>
      </c>
      <c t="n" r="C3" s="4">
        <v>295040</v>
      </c>
    </row>
    <row r="4" spans="1:3">
      <c t="s" r="A4" s="3">
        <v>348</v>
      </c>
      <c t="n" r="B4" s="4">
        <v>0</v>
      </c>
      <c t="n" r="C4" s="4">
        <v>0</v>
      </c>
    </row>
    <row r="5" spans="1:3">
      <c t="s" r="A5" s="3">
        <v>358</v>
      </c>
      <c t="n" r="B5" s="4">
        <v>-55899</v>
      </c>
      <c t="n" r="C5" s="4">
        <v>-56199</v>
      </c>
    </row>
    <row r="6" spans="1:3">
      <c t="s" r="A6" s="3">
        <v>350</v>
      </c>
      <c t="n" r="B6" s="4">
        <v>0</v>
      </c>
      <c t="n" r="C6" s="4">
        <v>0</v>
      </c>
    </row>
    <row r="7" spans="1:3">
      <c t="s" r="A7" s="3">
        <v>359</v>
      </c>
      <c t="n" r="B7" s="4">
        <v>181742</v>
      </c>
      <c t="n" r="C7" s="4">
        <v>238841</v>
      </c>
    </row>
    <row r="8" spans="1:3">
      <c t="s" r="A8" s="3">
        <v>360</v>
      </c>
      <c t="n" r="B8" s="8">
        <v>12.22</v>
      </c>
      <c t="n" r="C8" s="8">
        <v>12.14</v>
      </c>
    </row>
    <row r="9" spans="1:3">
      <c t="s" r="A9" s="3">
        <v>361</v>
      </c>
      <c t="s" r="B9" s="3">
        <v>362</v>
      </c>
      <c t="s" r="C9" s="3">
        <v>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4</v>
      </c>
      <c t="s" r="B1" s="2">
        <v>29</v>
      </c>
    </row>
    <row r="2" spans="1:3">
      <c t="s" r="B2" s="2">
        <v>2</v>
      </c>
      <c t="s" r="C2" s="2">
        <v>30</v>
      </c>
    </row>
    <row r="3" spans="1:3">
      <c t="s" r="A3" s="3">
        <v>365</v>
      </c>
    </row>
    <row r="4" spans="1:3">
      <c t="s" r="A4" s="3">
        <v>366</v>
      </c>
      <c t="s" r="B4" s="3">
        <v>43</v>
      </c>
      <c t="n" r="C4" s="7">
        <v>5433</v>
      </c>
    </row>
    <row r="5" spans="1:3">
      <c t="s" r="A5" s="3">
        <v>367</v>
      </c>
    </row>
    <row r="6" spans="1:3">
      <c t="s" r="A6" s="3">
        <v>366</v>
      </c>
      <c t="n" r="B6" s="7">
        <v>5000</v>
      </c>
      <c t="s" r="C6" s="3">
        <v>43</v>
      </c>
    </row>
    <row r="7" spans="1:3">
      <c t="s" r="A7" s="3">
        <v>368</v>
      </c>
    </row>
    <row r="8" spans="1:3">
      <c t="s" r="A8" s="3">
        <v>366</v>
      </c>
      <c t="n" r="B8" s="4">
        <v>75000</v>
      </c>
      <c t="s" r="C8" s="3">
        <v>43</v>
      </c>
    </row>
    <row r="9" spans="1:3">
      <c t="s" r="A9" s="3">
        <v>369</v>
      </c>
      <c t="n" r="B9" s="4">
        <v>92360</v>
      </c>
      <c t="n" r="C9" s="7">
        <v>95734</v>
      </c>
    </row>
    <row r="10" spans="1:3">
      <c t="s" r="A10" s="3">
        <v>370</v>
      </c>
      <c t="n" r="B10" s="4">
        <v>825673</v>
      </c>
      <c t="n" r="C10" s="4">
        <v>732064</v>
      </c>
    </row>
    <row r="11" spans="1:3">
      <c t="s" r="A11" s="3">
        <v>371</v>
      </c>
      <c t="n" r="B11" s="4">
        <v>389751</v>
      </c>
      <c t="n" r="C11" s="4">
        <v>294007</v>
      </c>
    </row>
    <row r="12" spans="1:3">
      <c t="s" r="A12" s="3">
        <v>372</v>
      </c>
      <c t="n" r="B12" s="4">
        <v>702444</v>
      </c>
      <c t="n" r="C12" s="4">
        <v>682399</v>
      </c>
    </row>
    <row r="13" spans="1:3">
      <c t="s" r="A13" s="3">
        <v>366</v>
      </c>
      <c t="n" r="B13" s="7">
        <v>264433</v>
      </c>
      <c t="n" r="C13" s="7">
        <v>4312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73</v>
      </c>
      <c t="s" r="B1" s="2">
        <v>29</v>
      </c>
      <c t="s" r="D1" s="2">
        <v>1</v>
      </c>
    </row>
    <row r="2" spans="1:5">
      <c t="s" r="B2" s="2">
        <v>374</v>
      </c>
      <c t="s" r="C2" s="2">
        <v>375</v>
      </c>
      <c t="s" r="D2" s="2">
        <v>374</v>
      </c>
      <c t="s" r="E2" s="2">
        <v>375</v>
      </c>
    </row>
    <row r="3" spans="1:5">
      <c t="s" r="A3" s="3">
        <v>376</v>
      </c>
    </row>
    <row r="4" spans="1:5">
      <c t="s" r="A4" s="3">
        <v>377</v>
      </c>
      <c t="n" r="D4" s="4">
        <v>1</v>
      </c>
    </row>
    <row r="5" spans="1:5">
      <c t="s" r="A5" s="3">
        <v>31</v>
      </c>
      <c t="n" r="D5" s="7">
        <v>2300000</v>
      </c>
      <c t="n" r="E5" s="7">
        <v>1900000</v>
      </c>
    </row>
    <row r="6" spans="1:5">
      <c t="s" r="A6" s="3">
        <v>378</v>
      </c>
      <c t="s" r="D6" s="3">
        <v>379</v>
      </c>
      <c t="s" r="E6" s="3">
        <v>380</v>
      </c>
    </row>
    <row r="7" spans="1:5">
      <c t="s" r="A7" s="3">
        <v>381</v>
      </c>
    </row>
    <row r="8" spans="1:5">
      <c t="s" r="A8" s="3">
        <v>31</v>
      </c>
      <c t="n" r="B8" s="7">
        <v>5168286</v>
      </c>
      <c t="n" r="C8" s="7">
        <v>4776070</v>
      </c>
      <c t="n" r="D8" s="7">
        <v>11492834</v>
      </c>
      <c t="n" r="E8" s="7">
        <v>10646141</v>
      </c>
    </row>
    <row r="9" spans="1:5">
      <c t="s" r="A9" s="3">
        <v>382</v>
      </c>
      <c t="n" r="D9" s="4">
        <v>5</v>
      </c>
    </row>
    <row r="10" spans="1:5">
      <c t="s" r="A10" s="3">
        <v>31</v>
      </c>
      <c t="n" r="B10" s="7">
        <v>9274554</v>
      </c>
      <c t="n" r="C10" s="7">
        <v>9457448</v>
      </c>
      <c t="n" r="D10" s="7">
        <v>19638576</v>
      </c>
      <c t="n" r="E10" s="7">
        <v>197796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83</v>
      </c>
      <c t="s" r="B1" s="2">
        <v>29</v>
      </c>
      <c t="s" r="D1" s="2">
        <v>1</v>
      </c>
    </row>
    <row r="2" spans="1:5">
      <c t="s" r="B2" s="2">
        <v>2</v>
      </c>
      <c t="s" r="C2" s="2">
        <v>30</v>
      </c>
      <c t="s" r="D2" s="2">
        <v>2</v>
      </c>
      <c t="s" r="E2" s="2">
        <v>30</v>
      </c>
    </row>
    <row r="3" spans="1:5">
      <c t="s" r="A3" s="3">
        <v>384</v>
      </c>
    </row>
    <row r="4" spans="1:5">
      <c t="s" r="A4" s="3">
        <v>34</v>
      </c>
      <c t="n" r="B4" s="7">
        <v>1581692</v>
      </c>
      <c t="n" r="C4" s="7">
        <v>1597064</v>
      </c>
      <c t="n" r="D4" s="7">
        <v>3132134</v>
      </c>
      <c t="n" r="E4" s="7">
        <v>3045328</v>
      </c>
    </row>
    <row r="5" spans="1:5">
      <c t="s" r="A5" s="3">
        <v>385</v>
      </c>
    </row>
    <row r="6" spans="1:5">
      <c t="s" r="A6" s="3">
        <v>34</v>
      </c>
      <c t="n" r="B6" s="4">
        <v>-1292</v>
      </c>
      <c t="n" r="C6" s="4">
        <v>-898</v>
      </c>
      <c t="n" r="D6" s="4">
        <v>-2715</v>
      </c>
      <c t="n" r="E6" s="4">
        <v>-1510</v>
      </c>
    </row>
    <row r="7" spans="1:5">
      <c t="s" r="A7" s="3">
        <v>386</v>
      </c>
    </row>
    <row r="8" spans="1:5">
      <c t="s" r="A8" s="3">
        <v>34</v>
      </c>
      <c t="n" r="B8" s="4">
        <v>1580400</v>
      </c>
      <c t="n" r="C8" s="4">
        <v>1596166</v>
      </c>
      <c t="n" r="D8" s="4">
        <v>3129419</v>
      </c>
      <c t="n" r="E8" s="4">
        <v>3043818</v>
      </c>
    </row>
    <row r="9" spans="1:5">
      <c t="s" r="A9" s="3">
        <v>387</v>
      </c>
      <c t="n" r="B9" s="4">
        <v>753069</v>
      </c>
      <c t="n" r="C9" s="4">
        <v>848139</v>
      </c>
      <c t="n" r="D9" s="4">
        <v>1509982</v>
      </c>
      <c t="n" r="E9" s="4">
        <v>1484322</v>
      </c>
    </row>
    <row r="10" spans="1:5">
      <c t="s" r="A10" s="3">
        <v>388</v>
      </c>
      <c t="n" r="B10" s="4">
        <v>1375082</v>
      </c>
      <c t="n" r="C10" s="4">
        <v>1335567</v>
      </c>
      <c t="n" r="D10" s="4">
        <v>1375082</v>
      </c>
      <c t="n" r="E10" s="4">
        <v>1335567</v>
      </c>
    </row>
    <row r="11" spans="1:5">
      <c t="s" r="A11" s="3">
        <v>389</v>
      </c>
      <c t="n" r="B11" s="4">
        <v>0</v>
      </c>
      <c t="n" r="C11" s="4">
        <v>0</v>
      </c>
      <c t="n" r="D11" s="4">
        <v>0</v>
      </c>
      <c t="n" r="E11" s="4">
        <v>0</v>
      </c>
    </row>
    <row r="12" spans="1:5">
      <c t="s" r="A12" s="3">
        <v>390</v>
      </c>
      <c t="n" r="B12" s="4">
        <v>9284</v>
      </c>
      <c t="n" r="C12" s="4">
        <v>10682</v>
      </c>
      <c t="n" r="D12" s="4">
        <v>19571</v>
      </c>
      <c t="n" r="E12" s="4">
        <v>20731</v>
      </c>
    </row>
    <row r="13" spans="1:5">
      <c t="s" r="A13" s="3">
        <v>391</v>
      </c>
    </row>
    <row r="14" spans="1:5">
      <c t="s" r="A14" s="3">
        <v>34</v>
      </c>
      <c t="n" r="B14" s="4">
        <v>5540446</v>
      </c>
      <c t="n" r="C14" s="4">
        <v>5146682</v>
      </c>
      <c t="n" r="D14" s="4">
        <v>12162814</v>
      </c>
      <c t="n" r="E14" s="4">
        <v>11337343</v>
      </c>
    </row>
    <row r="15" spans="1:5">
      <c t="s" r="A15" s="3">
        <v>392</v>
      </c>
    </row>
    <row r="16" spans="1:5">
      <c t="s" r="A16" s="3">
        <v>34</v>
      </c>
      <c t="n" r="B16" s="4">
        <v>-372160</v>
      </c>
      <c t="n" r="C16" s="4">
        <v>-370612</v>
      </c>
      <c t="n" r="D16" s="4">
        <v>-669980</v>
      </c>
      <c t="n" r="E16" s="4">
        <v>-691202</v>
      </c>
    </row>
    <row r="17" spans="1:5">
      <c t="s" r="A17" s="3">
        <v>381</v>
      </c>
    </row>
    <row r="18" spans="1:5">
      <c t="s" r="A18" s="3">
        <v>34</v>
      </c>
      <c t="n" r="B18" s="4">
        <v>5168286</v>
      </c>
      <c t="n" r="C18" s="4">
        <v>4776070</v>
      </c>
      <c t="n" r="D18" s="4">
        <v>11492834</v>
      </c>
      <c t="n" r="E18" s="4">
        <v>10646141</v>
      </c>
    </row>
    <row r="19" spans="1:5">
      <c t="s" r="A19" s="3">
        <v>387</v>
      </c>
      <c t="n" r="B19" s="4">
        <v>1386403</v>
      </c>
      <c t="n" r="C19" s="4">
        <v>1374396</v>
      </c>
      <c t="n" r="D19" s="4">
        <v>2786007</v>
      </c>
      <c t="n" r="E19" s="4">
        <v>2856060</v>
      </c>
    </row>
    <row r="20" spans="1:5">
      <c t="s" r="A20" s="3">
        <v>388</v>
      </c>
      <c t="n" r="B20" s="4">
        <v>10992912</v>
      </c>
      <c t="n" r="C20" s="4">
        <v>12004854</v>
      </c>
      <c t="n" r="D20" s="4">
        <v>10992912</v>
      </c>
      <c t="n" r="E20" s="4">
        <v>12004854</v>
      </c>
    </row>
    <row r="21" spans="1:5">
      <c t="s" r="A21" s="3">
        <v>389</v>
      </c>
      <c t="n" r="B21" s="4">
        <v>74753</v>
      </c>
      <c t="n" r="C21" s="4">
        <v>205669</v>
      </c>
      <c t="n" r="D21" s="4">
        <v>220824</v>
      </c>
      <c t="n" r="E21" s="4">
        <v>266774</v>
      </c>
    </row>
    <row r="22" spans="1:5">
      <c t="s" r="A22" s="3">
        <v>390</v>
      </c>
      <c t="n" r="B22" s="4">
        <v>101344</v>
      </c>
      <c t="n" r="C22" s="4">
        <v>101346</v>
      </c>
      <c t="n" r="D22" s="4">
        <v>203860</v>
      </c>
      <c t="n" r="E22" s="4">
        <v>191505</v>
      </c>
    </row>
    <row r="23" spans="1:5">
      <c t="s" r="A23" s="3">
        <v>393</v>
      </c>
    </row>
    <row r="24" spans="1:5">
      <c t="s" r="A24" s="3">
        <v>34</v>
      </c>
      <c t="n" r="B24" s="4">
        <v>453456</v>
      </c>
      <c t="n" r="C24" s="4">
        <v>592392</v>
      </c>
      <c t="n" r="D24" s="4">
        <v>834114</v>
      </c>
      <c t="n" r="E24" s="4">
        <v>1095183</v>
      </c>
    </row>
    <row r="25" spans="1:5">
      <c t="s" r="A25" s="3">
        <v>394</v>
      </c>
    </row>
    <row r="26" spans="1:5">
      <c t="s" r="A26" s="3">
        <v>34</v>
      </c>
      <c t="n" r="B26" s="4">
        <v>0</v>
      </c>
      <c t="n" r="C26" s="4">
        <v>0</v>
      </c>
      <c t="n" r="D26" s="4">
        <v>0</v>
      </c>
      <c t="n" r="E26" s="4">
        <v>0</v>
      </c>
    </row>
    <row r="27" spans="1:5">
      <c t="s" r="A27" s="3">
        <v>395</v>
      </c>
    </row>
    <row r="28" spans="1:5">
      <c t="s" r="A28" s="3">
        <v>34</v>
      </c>
      <c t="n" r="B28" s="4">
        <v>453456</v>
      </c>
      <c t="n" r="C28" s="4">
        <v>592392</v>
      </c>
      <c t="n" r="D28" s="4">
        <v>834114</v>
      </c>
      <c t="n" r="E28" s="4">
        <v>1095183</v>
      </c>
    </row>
    <row r="29" spans="1:5">
      <c t="s" r="A29" s="3">
        <v>387</v>
      </c>
      <c t="n" r="B29" s="4">
        <v>12891</v>
      </c>
      <c t="n" r="C29" s="4">
        <v>31777</v>
      </c>
      <c t="n" r="D29" s="4">
        <v>-28139</v>
      </c>
      <c t="n" r="E29" s="4">
        <v>-35339</v>
      </c>
    </row>
    <row r="30" spans="1:5">
      <c t="s" r="A30" s="3">
        <v>388</v>
      </c>
      <c t="n" r="B30" s="4">
        <v>1020538</v>
      </c>
      <c t="n" r="C30" s="4">
        <v>1138616</v>
      </c>
      <c t="n" r="D30" s="4">
        <v>1020538</v>
      </c>
      <c t="n" r="E30" s="4">
        <v>1138616</v>
      </c>
    </row>
    <row r="31" spans="1:5">
      <c t="s" r="A31" s="3">
        <v>389</v>
      </c>
      <c t="n" r="B31" s="4">
        <v>960</v>
      </c>
      <c t="n" r="C31" s="4">
        <v>17765</v>
      </c>
      <c t="n" r="D31" s="4">
        <v>960</v>
      </c>
      <c t="n" r="E31" s="4">
        <v>33853</v>
      </c>
    </row>
    <row r="32" spans="1:5">
      <c t="s" r="A32" s="3">
        <v>390</v>
      </c>
      <c t="n" r="B32" s="4">
        <v>4699</v>
      </c>
      <c t="n" r="C32" s="4">
        <v>7693</v>
      </c>
      <c t="n" r="D32" s="4">
        <v>10595</v>
      </c>
      <c t="n" r="E32" s="4">
        <v>17141</v>
      </c>
    </row>
    <row r="33" spans="1:5">
      <c t="s" r="A33" s="3">
        <v>396</v>
      </c>
    </row>
    <row r="34" spans="1:5">
      <c t="s" r="A34" s="3">
        <v>34</v>
      </c>
      <c t="n" r="B34" s="4">
        <v>2072412</v>
      </c>
      <c t="n" r="C34" s="4">
        <v>2492820</v>
      </c>
      <c t="n" r="D34" s="4">
        <v>4182209</v>
      </c>
      <c t="n" r="E34" s="4">
        <v>4994512</v>
      </c>
    </row>
    <row r="35" spans="1:5">
      <c t="s" r="A35" s="3">
        <v>397</v>
      </c>
    </row>
    <row r="36" spans="1:5">
      <c t="s" r="A36" s="3">
        <v>34</v>
      </c>
      <c t="n" r="B36" s="4">
        <v>0</v>
      </c>
      <c t="n" r="C36" s="4">
        <v>0</v>
      </c>
      <c t="n" r="D36" s="4">
        <v>0</v>
      </c>
      <c t="n" r="E36" s="4">
        <v>0</v>
      </c>
    </row>
    <row r="37" spans="1:5">
      <c t="s" r="A37" s="3">
        <v>245</v>
      </c>
    </row>
    <row r="38" spans="1:5">
      <c t="s" r="A38" s="3">
        <v>34</v>
      </c>
      <c t="n" r="B38" s="4">
        <v>2072412</v>
      </c>
      <c t="n" r="C38" s="4">
        <v>2492820</v>
      </c>
      <c t="n" r="D38" s="4">
        <v>4182209</v>
      </c>
      <c t="n" r="E38" s="4">
        <v>4994512</v>
      </c>
    </row>
    <row r="39" spans="1:5">
      <c t="s" r="A39" s="3">
        <v>387</v>
      </c>
      <c t="n" r="B39" s="4">
        <v>422228</v>
      </c>
      <c t="n" r="C39" s="4">
        <v>32079</v>
      </c>
      <c t="n" r="D39" s="4">
        <v>686644</v>
      </c>
      <c t="n" r="E39" s="4">
        <v>232439</v>
      </c>
    </row>
    <row r="40" spans="1:5">
      <c t="s" r="A40" s="3">
        <v>388</v>
      </c>
      <c t="n" r="B40" s="4">
        <v>13064904</v>
      </c>
      <c t="n" r="C40" s="4">
        <v>15719423</v>
      </c>
      <c t="n" r="D40" s="4">
        <v>13064904</v>
      </c>
      <c t="n" r="E40" s="4">
        <v>15719423</v>
      </c>
    </row>
    <row r="41" spans="1:5">
      <c t="s" r="A41" s="3">
        <v>389</v>
      </c>
      <c t="n" r="B41" s="4">
        <v>22274</v>
      </c>
      <c t="n" r="C41" s="4">
        <v>23679</v>
      </c>
      <c t="n" r="D41" s="4">
        <v>38472</v>
      </c>
      <c t="n" r="E41" s="4">
        <v>63352</v>
      </c>
    </row>
    <row r="42" spans="1:5">
      <c t="s" r="A42" s="3">
        <v>390</v>
      </c>
      <c t="n" r="B42" s="4">
        <v>198373</v>
      </c>
      <c t="n" r="C42" s="4">
        <v>206735</v>
      </c>
      <c t="n" r="D42" s="4">
        <v>401550</v>
      </c>
      <c t="n" r="E42" s="4">
        <v>432835</v>
      </c>
    </row>
    <row r="43" spans="1:5">
      <c t="s" r="A43" s="3">
        <v>398</v>
      </c>
    </row>
    <row r="44" spans="1:5">
      <c t="s" r="A44" s="3">
        <v>34</v>
      </c>
      <c t="n" r="B44" s="4">
        <v>0</v>
      </c>
      <c t="n" r="C44" s="4">
        <v>0</v>
      </c>
      <c t="n" r="D44" s="4">
        <v>0</v>
      </c>
      <c t="n" r="E44" s="4">
        <v>0</v>
      </c>
    </row>
    <row r="45" spans="1:5">
      <c t="s" r="A45" s="3">
        <v>399</v>
      </c>
    </row>
    <row r="46" spans="1:5">
      <c t="s" r="A46" s="3">
        <v>34</v>
      </c>
      <c t="n" r="B46" s="4">
        <v>0</v>
      </c>
      <c t="n" r="C46" s="4">
        <v>0</v>
      </c>
      <c t="n" r="D46" s="4">
        <v>0</v>
      </c>
      <c t="n" r="E46" s="4">
        <v>0</v>
      </c>
    </row>
    <row r="47" spans="1:5">
      <c t="s" r="A47" s="3">
        <v>400</v>
      </c>
    </row>
    <row r="48" spans="1:5">
      <c t="s" r="A48" s="3">
        <v>34</v>
      </c>
      <c t="n" r="B48" s="4">
        <v>0</v>
      </c>
      <c t="n" r="C48" s="4">
        <v>0</v>
      </c>
      <c t="n" r="D48" s="4">
        <v>0</v>
      </c>
      <c t="n" r="E48" s="4">
        <v>0</v>
      </c>
    </row>
    <row r="49" spans="1:5">
      <c t="s" r="A49" s="3">
        <v>387</v>
      </c>
      <c t="n" r="B49" s="4">
        <v>-919626</v>
      </c>
      <c t="n" r="C49" s="4">
        <v>-904027</v>
      </c>
      <c t="n" r="D49" s="4">
        <v>-1933870</v>
      </c>
      <c t="n" r="E49" s="4">
        <v>-1857182</v>
      </c>
    </row>
    <row r="50" spans="1:5">
      <c t="s" r="A50" s="3">
        <v>388</v>
      </c>
      <c t="n" r="B50" s="4">
        <v>5081599</v>
      </c>
      <c t="n" r="C50" s="4">
        <v>8452732</v>
      </c>
      <c t="n" r="D50" s="4">
        <v>5081599</v>
      </c>
      <c t="n" r="E50" s="4">
        <v>8452732</v>
      </c>
    </row>
    <row r="51" spans="1:5">
      <c t="s" r="A51" s="3">
        <v>389</v>
      </c>
      <c t="n" r="B51" s="4">
        <v>9494</v>
      </c>
      <c t="n" r="C51" s="4">
        <v>25014</v>
      </c>
      <c t="n" r="D51" s="4">
        <v>39407</v>
      </c>
      <c t="n" r="E51" s="4">
        <v>27342</v>
      </c>
    </row>
    <row r="52" spans="1:5">
      <c t="s" r="A52" s="3">
        <v>390</v>
      </c>
      <c t="n" r="B52" s="4">
        <v>42113</v>
      </c>
      <c t="n" r="C52" s="4">
        <v>38671</v>
      </c>
      <c t="n" r="D52" s="4">
        <v>85087</v>
      </c>
      <c t="n" r="E52" s="4">
        <v>77326</v>
      </c>
    </row>
    <row r="53" spans="1:5">
      <c t="s" r="A53" s="3">
        <v>401</v>
      </c>
    </row>
    <row r="54" spans="1:5">
      <c t="s" r="A54" s="3">
        <v>34</v>
      </c>
      <c t="n" r="B54" s="4">
        <v>9648006</v>
      </c>
      <c t="n" r="C54" s="4">
        <v>9828958</v>
      </c>
      <c t="n" r="D54" s="4">
        <v>20311271</v>
      </c>
      <c t="n" r="E54" s="4">
        <v>20472366</v>
      </c>
    </row>
    <row r="55" spans="1:5">
      <c t="s" r="A55" s="3">
        <v>402</v>
      </c>
    </row>
    <row r="56" spans="1:5">
      <c t="s" r="A56" s="3">
        <v>34</v>
      </c>
      <c t="n" r="B56" s="4">
        <v>-373452</v>
      </c>
      <c t="n" r="C56" s="4">
        <v>-371510</v>
      </c>
      <c t="n" r="D56" s="4">
        <v>-672695</v>
      </c>
      <c t="n" r="E56" s="4">
        <v>-692712</v>
      </c>
    </row>
    <row r="57" spans="1:5">
      <c t="s" r="A57" s="3">
        <v>34</v>
      </c>
      <c t="n" r="B57" s="4">
        <v>9274554</v>
      </c>
      <c t="n" r="C57" s="4">
        <v>9457448</v>
      </c>
      <c t="n" r="D57" s="4">
        <v>19638576</v>
      </c>
      <c t="n" r="E57" s="4">
        <v>19779654</v>
      </c>
    </row>
    <row r="58" spans="1:5">
      <c t="s" r="A58" s="3">
        <v>387</v>
      </c>
      <c t="n" r="B58" s="4">
        <v>1654965</v>
      </c>
      <c t="n" r="C58" s="4">
        <v>1382364</v>
      </c>
      <c t="n" r="D58" s="4">
        <v>3020624</v>
      </c>
      <c t="n" r="E58" s="4">
        <v>2680300</v>
      </c>
    </row>
    <row r="59" spans="1:5">
      <c t="s" r="A59" s="3">
        <v>388</v>
      </c>
      <c t="n" r="B59" s="4">
        <v>31535035</v>
      </c>
      <c t="n" r="C59" s="4">
        <v>38651192</v>
      </c>
      <c t="n" r="D59" s="4">
        <v>31535035</v>
      </c>
      <c t="n" r="E59" s="4">
        <v>38651192</v>
      </c>
    </row>
    <row r="60" spans="1:5">
      <c t="s" r="A60" s="3">
        <v>389</v>
      </c>
      <c t="n" r="B60" s="4">
        <v>130190</v>
      </c>
      <c t="n" r="C60" s="4">
        <v>278829</v>
      </c>
      <c t="n" r="D60" s="4">
        <v>322372</v>
      </c>
      <c t="n" r="E60" s="4">
        <v>398023</v>
      </c>
    </row>
    <row r="61" spans="1:5">
      <c t="s" r="A61" s="3">
        <v>390</v>
      </c>
      <c t="n" r="B61" s="7">
        <v>355813</v>
      </c>
      <c t="n" r="C61" s="7">
        <v>365127</v>
      </c>
      <c t="n" r="D61" s="7">
        <v>720663</v>
      </c>
      <c t="n" r="E61" s="7">
        <v>7395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403</v>
      </c>
      <c t="s" r="B1" s="2">
        <v>1</v>
      </c>
    </row>
    <row r="2" spans="1:3">
      <c t="s" r="B2" s="2">
        <v>2</v>
      </c>
      <c t="s" r="C2" s="2">
        <v>30</v>
      </c>
    </row>
    <row r="3" spans="1:3">
      <c t="s" r="A3" s="3">
        <v>404</v>
      </c>
      <c t="n" r="B3" s="7">
        <v>186506</v>
      </c>
      <c t="n" r="C3" s="7">
        <v>1838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5</v>
      </c>
      <c t="s" r="B1" s="2">
        <v>1</v>
      </c>
    </row>
    <row r="2" spans="1:3">
      <c t="s" r="B2" s="2">
        <v>2</v>
      </c>
      <c t="s" r="C2" s="2">
        <v>63</v>
      </c>
    </row>
    <row r="3" spans="1:3">
      <c t="s" r="A3" s="3">
        <v>406</v>
      </c>
    </row>
    <row r="4" spans="1:3">
      <c t="s" r="A4" s="6">
        <v>407</v>
      </c>
    </row>
    <row r="5" spans="1:3">
      <c t="s" r="A5" s="3">
        <v>408</v>
      </c>
      <c t="s" r="B5" s="3">
        <v>409</v>
      </c>
    </row>
    <row r="6" spans="1:3">
      <c t="s" r="A6" s="3">
        <v>410</v>
      </c>
      <c t="n" r="B6" s="7">
        <v>220778</v>
      </c>
      <c t="n" r="C6" s="7">
        <v>220778</v>
      </c>
    </row>
    <row r="7" spans="1:3">
      <c t="s" r="A7" s="3">
        <v>411</v>
      </c>
      <c t="n" r="B7" s="7">
        <v>208903</v>
      </c>
      <c t="n" r="C7" s="4">
        <v>208152</v>
      </c>
    </row>
    <row r="8" spans="1:3">
      <c t="s" r="A8" s="3">
        <v>412</v>
      </c>
    </row>
    <row r="9" spans="1:3">
      <c t="s" r="A9" s="6">
        <v>407</v>
      </c>
    </row>
    <row r="10" spans="1:3">
      <c t="s" r="A10" s="3">
        <v>408</v>
      </c>
      <c t="s" r="B10" s="3">
        <v>413</v>
      </c>
    </row>
    <row r="11" spans="1:3">
      <c t="s" r="A11" s="3">
        <v>414</v>
      </c>
    </row>
    <row r="12" spans="1:3">
      <c t="s" r="A12" s="6">
        <v>407</v>
      </c>
    </row>
    <row r="13" spans="1:3">
      <c t="s" r="A13" s="3">
        <v>408</v>
      </c>
      <c t="s" r="B13" s="3">
        <v>331</v>
      </c>
    </row>
    <row r="14" spans="1:3">
      <c t="s" r="A14" s="3">
        <v>415</v>
      </c>
    </row>
    <row r="15" spans="1:3">
      <c t="s" r="A15" s="6">
        <v>407</v>
      </c>
    </row>
    <row r="16" spans="1:3">
      <c t="s" r="A16" s="3">
        <v>410</v>
      </c>
      <c t="n" r="B16" s="7">
        <v>120830</v>
      </c>
      <c t="n" r="C16" s="4">
        <v>120830</v>
      </c>
    </row>
    <row r="17" spans="1:3">
      <c t="s" r="A17" s="3">
        <v>411</v>
      </c>
      <c t="n" r="B17" s="7">
        <v>120830</v>
      </c>
      <c t="n" r="C17" s="4">
        <v>120830</v>
      </c>
    </row>
    <row r="18" spans="1:3">
      <c t="s" r="A18" s="3">
        <v>416</v>
      </c>
    </row>
    <row r="19" spans="1:3">
      <c t="s" r="A19" s="6">
        <v>407</v>
      </c>
    </row>
    <row r="20" spans="1:3">
      <c t="s" r="A20" s="3">
        <v>408</v>
      </c>
      <c t="s" r="B20" s="3">
        <v>409</v>
      </c>
    </row>
    <row r="21" spans="1:3">
      <c t="s" r="A21" s="3">
        <v>410</v>
      </c>
      <c t="n" r="B21" s="7">
        <v>430973</v>
      </c>
      <c t="n" r="C21" s="4">
        <v>430973</v>
      </c>
    </row>
    <row r="22" spans="1:3">
      <c t="s" r="A22" s="3">
        <v>411</v>
      </c>
      <c t="n" r="B22" s="7">
        <v>430973</v>
      </c>
      <c t="n" r="C22" s="4">
        <v>430973</v>
      </c>
    </row>
    <row r="23" spans="1:3">
      <c t="s" r="A23" s="3">
        <v>417</v>
      </c>
    </row>
    <row r="24" spans="1:3">
      <c t="s" r="A24" s="6">
        <v>407</v>
      </c>
    </row>
    <row r="25" spans="1:3">
      <c t="s" r="A25" s="3">
        <v>408</v>
      </c>
      <c t="s" r="B25" s="3">
        <v>331</v>
      </c>
    </row>
    <row r="26" spans="1:3">
      <c t="s" r="A26" s="3">
        <v>418</v>
      </c>
    </row>
    <row r="27" spans="1:3">
      <c t="s" r="A27" s="6">
        <v>407</v>
      </c>
    </row>
    <row r="28" spans="1:3">
      <c t="s" r="A28" s="3">
        <v>408</v>
      </c>
      <c t="s" r="B28" s="3">
        <v>419</v>
      </c>
    </row>
    <row r="29" spans="1:3">
      <c t="s" r="A29" s="3">
        <v>420</v>
      </c>
    </row>
    <row r="30" spans="1:3">
      <c t="s" r="A30" s="6">
        <v>407</v>
      </c>
    </row>
    <row r="31" spans="1:3">
      <c t="s" r="A31" s="3">
        <v>410</v>
      </c>
      <c t="n" r="B31" s="7">
        <v>459340</v>
      </c>
      <c t="n" r="C31" s="4">
        <v>459340</v>
      </c>
    </row>
    <row r="32" spans="1:3">
      <c t="s" r="A32" s="3">
        <v>411</v>
      </c>
      <c t="n" r="B32" s="7">
        <v>41340</v>
      </c>
      <c t="n" r="C32" s="4">
        <v>31538</v>
      </c>
    </row>
    <row r="33" spans="1:3">
      <c t="s" r="A33" s="3">
        <v>421</v>
      </c>
    </row>
    <row r="34" spans="1:3">
      <c t="s" r="A34" s="6">
        <v>407</v>
      </c>
    </row>
    <row r="35" spans="1:3">
      <c t="s" r="A35" s="3">
        <v>408</v>
      </c>
      <c t="s" r="B35" s="3">
        <v>419</v>
      </c>
    </row>
    <row r="36" spans="1:3">
      <c t="s" r="A36" s="3">
        <v>410</v>
      </c>
      <c t="n" r="B36" s="7">
        <v>5887977</v>
      </c>
      <c t="n" r="C36" s="4">
        <v>5850290</v>
      </c>
    </row>
    <row r="37" spans="1:3">
      <c t="s" r="A37" s="3">
        <v>411</v>
      </c>
      <c t="n" r="B37" s="4">
        <v>580816</v>
      </c>
      <c t="n" r="C37" s="4">
        <v>410830</v>
      </c>
    </row>
    <row r="38" spans="1:3">
      <c t="s" r="A38" s="3">
        <v>422</v>
      </c>
    </row>
    <row r="39" spans="1:3">
      <c t="s" r="A39" s="6">
        <v>423</v>
      </c>
    </row>
    <row r="40" spans="1:3">
      <c t="s" r="A40" s="3">
        <v>424</v>
      </c>
      <c t="n" r="B40" s="4">
        <v>1122328</v>
      </c>
      <c t="n" r="C40" s="4">
        <v>1122328</v>
      </c>
    </row>
    <row r="41" spans="1:3">
      <c t="s" r="A41" s="3">
        <v>425</v>
      </c>
      <c t="n" r="B41" s="4">
        <v>267020</v>
      </c>
      <c t="n" r="C41" s="4">
        <v>267020</v>
      </c>
    </row>
    <row r="42" spans="1:3">
      <c t="s" r="A42" s="3">
        <v>426</v>
      </c>
    </row>
    <row r="43" spans="1:3">
      <c t="s" r="A43" s="6">
        <v>423</v>
      </c>
    </row>
    <row r="44" spans="1:3">
      <c t="s" r="A44" s="3">
        <v>424</v>
      </c>
      <c t="n" r="B44" s="4">
        <v>2202529</v>
      </c>
      <c t="n" r="C44" s="4">
        <v>2202529</v>
      </c>
    </row>
    <row r="45" spans="1:3">
      <c t="s" r="A45" s="3">
        <v>425</v>
      </c>
      <c t="n" r="B45" s="4">
        <v>197682</v>
      </c>
      <c t="n" r="C45" s="4">
        <v>197682</v>
      </c>
    </row>
    <row r="46" spans="1:3">
      <c t="s" r="A46" s="3">
        <v>427</v>
      </c>
    </row>
    <row r="47" spans="1:3">
      <c t="s" r="A47" s="6">
        <v>423</v>
      </c>
    </row>
    <row r="48" spans="1:3">
      <c t="s" r="A48" s="3">
        <v>424</v>
      </c>
      <c t="n" r="B48" s="4">
        <v>295000</v>
      </c>
      <c t="n" r="C48" s="4">
        <v>295000</v>
      </c>
    </row>
    <row r="49" spans="1:3">
      <c t="s" r="A49" s="3">
        <v>425</v>
      </c>
      <c t="n" r="B49" s="4">
        <v>197682</v>
      </c>
      <c t="n" r="C49" s="4">
        <v>197682</v>
      </c>
    </row>
    <row r="50" spans="1:3">
      <c t="s" r="A50" s="3">
        <v>428</v>
      </c>
    </row>
    <row r="51" spans="1:3">
      <c t="s" r="A51" s="6">
        <v>423</v>
      </c>
    </row>
    <row r="52" spans="1:3">
      <c t="s" r="A52" s="3">
        <v>424</v>
      </c>
      <c t="n" r="B52" s="4">
        <v>20000</v>
      </c>
      <c t="n" r="C52" s="4">
        <v>20000</v>
      </c>
    </row>
    <row r="53" spans="1:3">
      <c t="s" r="A53" s="3">
        <v>410</v>
      </c>
      <c t="n" r="B53" s="4">
        <v>7119898</v>
      </c>
      <c t="n" r="C53" s="4">
        <v>7082211</v>
      </c>
    </row>
    <row r="54" spans="1:3">
      <c t="s" r="A54" s="3">
        <v>411</v>
      </c>
      <c t="n" r="B54" s="4">
        <v>1382862</v>
      </c>
      <c t="n" r="C54" s="4">
        <v>1202323</v>
      </c>
    </row>
    <row r="55" spans="1:3">
      <c t="s" r="A55" s="3">
        <v>424</v>
      </c>
      <c t="n" r="B55" s="4">
        <v>3639857</v>
      </c>
      <c t="n" r="C55" s="4">
        <v>3639857</v>
      </c>
    </row>
    <row r="56" spans="1:3">
      <c t="s" r="A56" s="3">
        <v>425</v>
      </c>
      <c t="n" r="B56" s="4">
        <v>662384</v>
      </c>
      <c t="n" r="C56" s="4">
        <v>662384</v>
      </c>
    </row>
    <row r="57" spans="1:3">
      <c t="s" r="A57" s="3">
        <v>429</v>
      </c>
      <c t="n" r="B57" s="4">
        <v>10759755</v>
      </c>
      <c t="n" r="C57" s="4">
        <v>10722068</v>
      </c>
    </row>
    <row r="58" spans="1:3">
      <c t="s" r="A58" s="3">
        <v>429</v>
      </c>
      <c t="n" r="B58" s="7">
        <v>2045246</v>
      </c>
      <c t="n" r="C58" s="7">
        <v>18647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30</v>
      </c>
      <c t="s" r="B1" s="2">
        <v>374</v>
      </c>
    </row>
    <row r="2" spans="1:2">
      <c t="n" r="A2" s="4">
        <v>2016</v>
      </c>
      <c t="n" r="B2" s="7">
        <v>190494</v>
      </c>
    </row>
    <row r="3" spans="1:2">
      <c t="n" r="A3" s="4">
        <v>2017</v>
      </c>
      <c t="n" r="B3" s="4">
        <v>403756</v>
      </c>
    </row>
    <row r="4" spans="1:2">
      <c t="n" r="A4" s="4">
        <v>2018</v>
      </c>
      <c t="n" r="B4" s="4">
        <v>419856</v>
      </c>
    </row>
    <row r="5" spans="1:2">
      <c t="n" r="A5" s="4">
        <v>2019</v>
      </c>
      <c t="n" r="B5" s="4">
        <v>426286</v>
      </c>
    </row>
    <row r="6" spans="1:2">
      <c t="n" r="A6" s="4">
        <v>2020</v>
      </c>
      <c t="n" r="B6" s="4">
        <v>413129</v>
      </c>
    </row>
    <row r="7" spans="1:2">
      <c t="s" r="A7" s="3">
        <v>431</v>
      </c>
      <c t="n" r="B7" s="4">
        <v>3883515</v>
      </c>
    </row>
    <row r="8" spans="1:2">
      <c t="s" r="A8" s="3">
        <v>432</v>
      </c>
      <c t="n" r="B8" s="7">
        <v>57370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33</v>
      </c>
      <c t="s" r="B1" s="2">
        <v>2</v>
      </c>
      <c t="s" r="C1" s="2">
        <v>63</v>
      </c>
    </row>
    <row r="2" spans="1:3">
      <c t="s" r="A2" s="3">
        <v>434</v>
      </c>
      <c t="n" r="B2" s="7">
        <v>2595305</v>
      </c>
      <c t="n" r="C2" s="7">
        <v>2571525</v>
      </c>
    </row>
    <row r="3" spans="1:3">
      <c t="s" r="A3" s="3">
        <v>86</v>
      </c>
      <c t="n" r="B3" s="4">
        <v>385775</v>
      </c>
      <c t="n" r="C3" s="4">
        <v>339252</v>
      </c>
    </row>
    <row r="4" spans="1:3">
      <c t="s" r="A4" s="3">
        <v>435</v>
      </c>
      <c t="n" r="B4" s="7">
        <v>2981080</v>
      </c>
      <c t="n" r="C4" s="7">
        <v>29107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36</v>
      </c>
      <c t="s" r="B1" s="2">
        <v>29</v>
      </c>
      <c t="s" r="D1" s="2">
        <v>1</v>
      </c>
    </row>
    <row r="2" spans="1:4">
      <c t="s" r="B2" s="2">
        <v>2</v>
      </c>
      <c t="s" r="C2" s="2">
        <v>320</v>
      </c>
      <c t="s" r="D2" s="2">
        <v>2</v>
      </c>
    </row>
    <row r="3" spans="1:4">
      <c t="s" r="A3" s="3">
        <v>437</v>
      </c>
    </row>
    <row r="4" spans="1:4">
      <c t="s" r="A4" s="3">
        <v>438</v>
      </c>
      <c t="n" r="D4" s="7">
        <v>0</v>
      </c>
    </row>
    <row r="5" spans="1:4">
      <c t="s" r="A5" s="3">
        <v>439</v>
      </c>
    </row>
    <row r="6" spans="1:4">
      <c t="s" r="A6" s="3">
        <v>438</v>
      </c>
      <c t="n" r="D6" s="7">
        <v>18354</v>
      </c>
    </row>
    <row r="7" spans="1:4">
      <c t="s" r="A7" s="3">
        <v>440</v>
      </c>
    </row>
    <row r="8" spans="1:4">
      <c t="s" r="A8" s="3">
        <v>441</v>
      </c>
      <c t="n" r="B8" s="4">
        <v>54500</v>
      </c>
    </row>
    <row r="9" spans="1:4">
      <c t="s" r="A9" s="3">
        <v>344</v>
      </c>
      <c t="n" r="B9" s="8">
        <v>12.6</v>
      </c>
    </row>
    <row r="10" spans="1:4">
      <c t="s" r="A10" s="3">
        <v>442</v>
      </c>
      <c t="s" r="B10" s="3">
        <v>443</v>
      </c>
    </row>
    <row r="11" spans="1:4">
      <c t="s" r="A11" s="3">
        <v>344</v>
      </c>
      <c t="n" r="B11" s="8">
        <v>12.75</v>
      </c>
      <c t="n" r="C11" s="8">
        <v>13.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4</v>
      </c>
      <c t="s" r="B1" s="2">
        <v>1</v>
      </c>
    </row>
    <row r="2" spans="1:3">
      <c t="s" r="B2" s="2">
        <v>2</v>
      </c>
      <c t="s" r="C2" s="2">
        <v>30</v>
      </c>
    </row>
    <row r="3" spans="1:3">
      <c t="s" r="A3" s="3">
        <v>445</v>
      </c>
    </row>
    <row r="4" spans="1:3">
      <c t="s" r="A4" s="3">
        <v>446</v>
      </c>
      <c t="n" r="C4" s="7">
        <v>124551</v>
      </c>
    </row>
    <row r="5" spans="1:3">
      <c t="s" r="A5" s="3">
        <v>245</v>
      </c>
    </row>
    <row r="6" spans="1:3">
      <c t="s" r="A6" s="3">
        <v>446</v>
      </c>
      <c t="n" r="C6" s="4">
        <v>584661</v>
      </c>
    </row>
    <row r="7" spans="1:3">
      <c t="s" r="A7" s="3">
        <v>446</v>
      </c>
      <c t="n" r="B7" s="7">
        <v>0</v>
      </c>
      <c t="n" r="C7" s="7">
        <v>709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v>
      </c>
      <c t="s" r="B1" s="2">
        <v>2</v>
      </c>
      <c t="s" r="C1" s="2">
        <v>63</v>
      </c>
    </row>
    <row r="2" spans="1:3">
      <c t="s" r="A2" s="3">
        <v>101</v>
      </c>
    </row>
    <row r="3" spans="1:3">
      <c t="s" r="A3" s="3">
        <v>102</v>
      </c>
      <c t="n" r="B3" s="4">
        <v>50000</v>
      </c>
      <c t="n" r="C3" s="4">
        <v>50000</v>
      </c>
    </row>
    <row r="4" spans="1:3">
      <c t="s" r="A4" s="3">
        <v>103</v>
      </c>
    </row>
    <row r="5" spans="1:3">
      <c t="s" r="A5" s="3">
        <v>102</v>
      </c>
      <c t="n" r="B5" s="4">
        <v>200000</v>
      </c>
      <c t="n" r="C5" s="4">
        <v>200000</v>
      </c>
    </row>
    <row r="6" spans="1:3">
      <c t="s" r="A6" s="3">
        <v>64</v>
      </c>
    </row>
    <row r="7" spans="1:3">
      <c t="s" r="A7" s="3">
        <v>104</v>
      </c>
      <c t="n" r="B7" s="8">
        <v>0.03</v>
      </c>
      <c t="n" r="C7" s="8">
        <v>0.03</v>
      </c>
    </row>
    <row r="8" spans="1:3">
      <c t="s" r="A8" s="3">
        <v>105</v>
      </c>
      <c t="n" r="B8" s="4">
        <v>100000000</v>
      </c>
      <c t="n" r="C8" s="4">
        <v>100000000</v>
      </c>
    </row>
    <row r="9" spans="1:3">
      <c t="s" r="A9" s="3">
        <v>106</v>
      </c>
      <c t="n" r="B9" s="4">
        <v>0</v>
      </c>
      <c t="n" r="C9" s="4">
        <v>6012799</v>
      </c>
    </row>
    <row r="10" spans="1:3">
      <c t="s" r="A10" s="3">
        <v>107</v>
      </c>
      <c t="n" r="B10" s="4">
        <v>0</v>
      </c>
      <c t="n" r="C10" s="4">
        <v>6012799</v>
      </c>
    </row>
    <row r="11" spans="1:3">
      <c t="s" r="A11" s="3">
        <v>67</v>
      </c>
    </row>
    <row r="12" spans="1:3">
      <c t="s" r="A12" s="3">
        <v>104</v>
      </c>
      <c t="n" r="B12" s="9">
        <v>0.001</v>
      </c>
      <c t="n" r="C12" s="9">
        <v>0.001</v>
      </c>
    </row>
    <row r="13" spans="1:3">
      <c t="s" r="A13" s="3">
        <v>105</v>
      </c>
      <c t="n" r="B13" s="4">
        <v>46000000</v>
      </c>
      <c t="n" r="C13" s="4">
        <v>46000000</v>
      </c>
    </row>
    <row r="14" spans="1:3">
      <c t="s" r="A14" s="3">
        <v>106</v>
      </c>
      <c t="n" r="B14" s="4">
        <v>6018198</v>
      </c>
      <c t="n" r="C14" s="4">
        <v>0</v>
      </c>
    </row>
    <row r="15" spans="1:3">
      <c t="s" r="A15" s="3">
        <v>107</v>
      </c>
      <c t="n" r="B15" s="4">
        <v>5851401</v>
      </c>
      <c t="n" r="C15" s="4">
        <v>0</v>
      </c>
    </row>
    <row r="16" spans="1:3">
      <c t="s" r="A16" s="3">
        <v>108</v>
      </c>
      <c t="n" r="B16" s="7">
        <v>783178</v>
      </c>
      <c t="n" r="C16" s="7">
        <v>696798</v>
      </c>
    </row>
    <row r="17" spans="1:3">
      <c t="s" r="A17" s="3">
        <v>109</v>
      </c>
      <c t="n" r="B17" s="4">
        <v>2262</v>
      </c>
      <c t="n" r="C17" s="4">
        <v>3762</v>
      </c>
    </row>
    <row r="18" spans="1:3">
      <c t="s" r="A18" s="3">
        <v>110</v>
      </c>
      <c t="n" r="B18" s="4">
        <v>210667</v>
      </c>
      <c t="n" r="C18" s="4">
        <v>197658</v>
      </c>
    </row>
    <row r="19" spans="1:3">
      <c t="s" r="A19" s="3">
        <v>111</v>
      </c>
      <c t="n" r="B19" s="7">
        <v>30000</v>
      </c>
      <c t="n" r="C19" s="7">
        <v>28500</v>
      </c>
    </row>
    <row r="20" spans="1:3">
      <c t="s" r="A20" s="3">
        <v>112</v>
      </c>
      <c t="n" r="B20" s="9">
        <v>0.001</v>
      </c>
      <c t="n" r="C20" s="9">
        <v>0.001</v>
      </c>
    </row>
    <row r="21" spans="1:3">
      <c t="s" r="A21" s="3">
        <v>102</v>
      </c>
      <c t="n" r="B21" s="4">
        <v>250000</v>
      </c>
      <c t="n" r="C21" s="4">
        <v>250000</v>
      </c>
    </row>
    <row r="22" spans="1:3">
      <c t="s" r="A22" s="3">
        <v>113</v>
      </c>
      <c t="n" r="B22" s="4">
        <v>0</v>
      </c>
      <c t="n" r="C22" s="4">
        <v>0</v>
      </c>
    </row>
    <row r="23" spans="1:3">
      <c t="s" r="A23" s="3">
        <v>114</v>
      </c>
      <c t="n" r="B23" s="4">
        <v>0</v>
      </c>
      <c t="n" r="C23" s="4">
        <v>0</v>
      </c>
    </row>
    <row r="24" spans="1:3">
      <c t="s" r="A24" s="3">
        <v>104</v>
      </c>
      <c t="n" r="B24" s="9">
        <v>0.001</v>
      </c>
      <c t="n" r="C24" s="8">
        <v>0.03</v>
      </c>
    </row>
    <row r="25" spans="1:3">
      <c t="s" r="A25" s="3">
        <v>115</v>
      </c>
      <c t="n" r="B25" s="4">
        <v>166797</v>
      </c>
      <c t="n" r="C25" s="4">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47</v>
      </c>
      <c t="s" r="B1" s="2">
        <v>1</v>
      </c>
    </row>
    <row r="2" spans="1:2">
      <c t="s" r="B2" s="2">
        <v>375</v>
      </c>
    </row>
    <row r="3" spans="1:2">
      <c t="s" r="A3" s="3">
        <v>448</v>
      </c>
    </row>
    <row r="4" spans="1:2">
      <c t="s" r="A4" s="3">
        <v>446</v>
      </c>
      <c t="n" r="B4" s="7">
        <v>186011</v>
      </c>
    </row>
    <row r="5" spans="1:2">
      <c t="s" r="A5" s="3">
        <v>449</v>
      </c>
    </row>
    <row r="6" spans="1:2">
      <c t="s" r="A6" s="3">
        <v>446</v>
      </c>
      <c t="n" r="B6" s="4">
        <v>212027</v>
      </c>
    </row>
    <row r="7" spans="1:2">
      <c t="s" r="A7" s="3">
        <v>450</v>
      </c>
    </row>
    <row r="8" spans="1:2">
      <c t="s" r="A8" s="3">
        <v>446</v>
      </c>
      <c t="n" r="B8" s="4">
        <v>243000</v>
      </c>
    </row>
    <row r="9" spans="1:2">
      <c t="s" r="A9" s="3">
        <v>451</v>
      </c>
    </row>
    <row r="10" spans="1:2">
      <c t="s" r="A10" s="3">
        <v>446</v>
      </c>
      <c t="n" r="B10" s="4">
        <v>65049</v>
      </c>
    </row>
    <row r="11" spans="1:2">
      <c t="s" r="A11" s="3">
        <v>452</v>
      </c>
    </row>
    <row r="12" spans="1:2">
      <c t="s" r="A12" s="3">
        <v>446</v>
      </c>
      <c t="n" r="B12" s="4">
        <v>3125</v>
      </c>
    </row>
    <row r="13" spans="1:2">
      <c t="s" r="A13" s="3">
        <v>446</v>
      </c>
      <c t="n" r="B13" s="7">
        <v>7092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453</v>
      </c>
      <c t="s" r="B1" s="2">
        <v>29</v>
      </c>
    </row>
    <row r="2" spans="1:3">
      <c t="s" r="B2" s="2">
        <v>2</v>
      </c>
      <c t="s" r="C2" s="2">
        <v>30</v>
      </c>
    </row>
    <row r="3" spans="1:3">
      <c t="s" r="A3" s="3">
        <v>245</v>
      </c>
    </row>
    <row r="4" spans="1:3">
      <c t="s" r="A4" s="3">
        <v>454</v>
      </c>
      <c t="n" r="C4" s="4">
        <v>4</v>
      </c>
    </row>
    <row r="5" spans="1:3">
      <c t="s" r="A5" s="3">
        <v>454</v>
      </c>
      <c t="n" r="B5" s="4">
        <v>1</v>
      </c>
      <c t="n" r="C5" s="4">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29</v>
      </c>
      <c t="s" r="D1" s="2">
        <v>1</v>
      </c>
    </row>
    <row r="2" spans="1:5">
      <c t="s" r="B2" s="2">
        <v>2</v>
      </c>
      <c t="s" r="C2" s="2">
        <v>30</v>
      </c>
      <c t="s" r="D2" s="2">
        <v>2</v>
      </c>
      <c t="s" r="E2" s="2">
        <v>30</v>
      </c>
    </row>
    <row r="3" spans="1:5">
      <c t="s" r="A3" s="3">
        <v>135</v>
      </c>
      <c t="s" r="B3" s="3">
        <v>43</v>
      </c>
      <c t="n" r="C3" s="7">
        <v>525000</v>
      </c>
      <c t="n" r="D3" s="7">
        <v>21532</v>
      </c>
      <c t="n" r="E3" s="7">
        <v>525000</v>
      </c>
    </row>
    <row r="4" spans="1:5">
      <c t="s" r="A4" s="3">
        <v>366</v>
      </c>
      <c t="n" r="B4" s="7">
        <v>264433</v>
      </c>
      <c t="n" r="C4" s="7">
        <v>4312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6</v>
      </c>
      <c t="s" r="B1" s="2">
        <v>2</v>
      </c>
      <c t="s" r="C1" s="2">
        <v>241</v>
      </c>
    </row>
    <row r="2" spans="1:3">
      <c t="s" r="A2" s="3">
        <v>243</v>
      </c>
    </row>
    <row r="3" spans="1:3">
      <c t="s" r="A3" s="3">
        <v>244</v>
      </c>
      <c t="n" r="B3" s="7">
        <v>7750000</v>
      </c>
      <c t="n" r="C3" s="7">
        <v>7750000</v>
      </c>
    </row>
    <row r="4" spans="1:3">
      <c t="s" r="A4" s="3">
        <v>457</v>
      </c>
      <c t="n" r="B4" s="7">
        <v>5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58</v>
      </c>
      <c t="s" r="B1" s="2">
        <v>2</v>
      </c>
      <c t="s" r="C1" s="2">
        <v>63</v>
      </c>
    </row>
    <row r="2" spans="1:3">
      <c t="s" r="A2" s="3">
        <v>459</v>
      </c>
      <c t="n" r="B2" s="7">
        <v>5693549</v>
      </c>
      <c t="n" r="C2" s="7">
        <v>6292367</v>
      </c>
    </row>
    <row r="3" spans="1:3">
      <c t="s" r="A3" s="3">
        <v>460</v>
      </c>
      <c t="n" r="B3" s="4">
        <v>-1230240</v>
      </c>
      <c t="n" r="C3" s="4">
        <v>-1208888</v>
      </c>
    </row>
    <row r="4" spans="1:3">
      <c t="s" r="A4" s="3">
        <v>90</v>
      </c>
      <c t="n" r="B4" s="7">
        <v>4463309</v>
      </c>
      <c t="n" r="C4" s="7">
        <v>5083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t="s" r="A1" s="1">
        <v>461</v>
      </c>
      <c t="s" r="B1" s="2">
        <v>374</v>
      </c>
    </row>
    <row r="2" spans="1:2">
      <c t="n" r="A2" s="4">
        <v>2016</v>
      </c>
      <c t="n" r="B2" s="7">
        <v>608426</v>
      </c>
    </row>
    <row r="3" spans="1:2">
      <c t="n" r="A3" s="4">
        <v>2017</v>
      </c>
      <c t="n" r="B3" s="4">
        <v>1254007</v>
      </c>
    </row>
    <row r="4" spans="1:2">
      <c t="n" r="A4" s="4">
        <v>2018</v>
      </c>
      <c t="n" r="B4" s="4">
        <v>1302526</v>
      </c>
    </row>
    <row r="5" spans="1:2">
      <c t="n" r="A5" s="4">
        <v>2019</v>
      </c>
      <c t="n" r="B5" s="4">
        <v>1352921</v>
      </c>
    </row>
    <row r="6" spans="1:2">
      <c t="s" r="A6" s="3">
        <v>431</v>
      </c>
      <c t="n" r="B6" s="4">
        <v>1175669</v>
      </c>
    </row>
    <row r="7" spans="1:2">
      <c t="s" r="A7" s="3">
        <v>462</v>
      </c>
      <c t="n" r="B7" s="4">
        <v>5693549</v>
      </c>
    </row>
    <row r="8" spans="1:2">
      <c t="s" r="A8" s="3">
        <v>460</v>
      </c>
      <c t="n" r="B8" s="4">
        <v>-1230240</v>
      </c>
    </row>
    <row r="9" spans="1:2">
      <c t="s" r="A9" s="3">
        <v>90</v>
      </c>
      <c t="n" r="B9" s="7">
        <v>44633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3</v>
      </c>
      <c t="s" r="B1" s="2">
        <v>464</v>
      </c>
      <c t="s" r="C1" s="2">
        <v>465</v>
      </c>
    </row>
    <row r="2" spans="1:3">
      <c t="s" r="B2" s="2">
        <v>63</v>
      </c>
      <c t="s" r="C2" s="2">
        <v>2</v>
      </c>
    </row>
    <row r="3" spans="1:3">
      <c t="s" r="A3" s="3">
        <v>466</v>
      </c>
      <c t="n" r="C3" s="7">
        <v>0</v>
      </c>
    </row>
    <row r="4" spans="1:3">
      <c t="s" r="A4" s="3">
        <v>467</v>
      </c>
      <c t="n" r="B4" s="4">
        <v>4000000</v>
      </c>
    </row>
    <row r="5" spans="1:3">
      <c t="s" r="A5" s="3">
        <v>468</v>
      </c>
      <c t="s" r="B5" s="3">
        <v>469</v>
      </c>
    </row>
    <row r="6" spans="1:3">
      <c t="s" r="A6" s="3">
        <v>470</v>
      </c>
      <c t="n" r="B6" s="8">
        <v>0.5</v>
      </c>
    </row>
    <row r="7" spans="1:3">
      <c t="s" r="A7" s="3">
        <v>471</v>
      </c>
      <c t="n" r="C7" s="4">
        <v>1640000</v>
      </c>
    </row>
    <row r="8" spans="1:3">
      <c t="s" r="A8" s="3">
        <v>472</v>
      </c>
      <c t="n" r="C8" s="7">
        <v>20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30</v>
      </c>
    </row>
    <row r="3" spans="1:3">
      <c t="s" r="A3" s="6">
        <v>117</v>
      </c>
    </row>
    <row r="4" spans="1:3">
      <c t="s" r="A4" s="3">
        <v>118</v>
      </c>
      <c t="n" r="B4" s="7">
        <v>2173579</v>
      </c>
      <c t="n" r="C4" s="7">
        <v>1866635</v>
      </c>
    </row>
    <row r="5" spans="1:3">
      <c t="s" r="A5" s="6">
        <v>119</v>
      </c>
    </row>
    <row r="6" spans="1:3">
      <c t="s" r="A6" s="3">
        <v>41</v>
      </c>
      <c t="n" r="B6" s="4">
        <v>720663</v>
      </c>
      <c t="n" r="C6" s="4">
        <v>739538</v>
      </c>
    </row>
    <row r="7" spans="1:3">
      <c t="s" r="A7" s="3">
        <v>120</v>
      </c>
      <c t="n" r="B7" s="7">
        <v>57355</v>
      </c>
      <c t="n" r="C7" s="4">
        <v>21870</v>
      </c>
    </row>
    <row r="8" spans="1:3">
      <c t="s" r="A8" s="3">
        <v>121</v>
      </c>
      <c t="s" r="B8" s="3">
        <v>43</v>
      </c>
      <c t="n" r="C8" s="4">
        <v>243000</v>
      </c>
    </row>
    <row r="9" spans="1:3">
      <c t="s" r="A9" s="3">
        <v>122</v>
      </c>
      <c t="n" r="B9" s="7">
        <v>87000</v>
      </c>
      <c t="n" r="C9" s="4">
        <v>153000</v>
      </c>
    </row>
    <row r="10" spans="1:3">
      <c t="s" r="A10" s="3">
        <v>123</v>
      </c>
      <c t="n" r="B10" s="4">
        <v>91266</v>
      </c>
      <c t="n" r="C10" s="4">
        <v>-8202</v>
      </c>
    </row>
    <row r="11" spans="1:3">
      <c t="s" r="A11" s="3">
        <v>124</v>
      </c>
      <c t="n" r="B11" s="4">
        <v>468386</v>
      </c>
      <c t="n" r="C11" s="4">
        <v>533683</v>
      </c>
    </row>
    <row r="12" spans="1:3">
      <c t="s" r="A12" s="3">
        <v>88</v>
      </c>
      <c t="n" r="B12" s="4">
        <v>-304068</v>
      </c>
      <c t="n" r="C12" s="4">
        <v>-270489</v>
      </c>
    </row>
    <row r="13" spans="1:3">
      <c t="s" r="A13" s="3">
        <v>73</v>
      </c>
      <c t="n" r="B13" s="4">
        <v>119211</v>
      </c>
      <c t="n" r="C13" s="4">
        <v>-135371</v>
      </c>
    </row>
    <row r="14" spans="1:3">
      <c t="s" r="A14" s="6">
        <v>125</v>
      </c>
    </row>
    <row r="15" spans="1:3">
      <c t="s" r="A15" s="3">
        <v>126</v>
      </c>
      <c t="n" r="B15" s="4">
        <v>771047</v>
      </c>
      <c t="n" r="C15" s="4">
        <v>1493800</v>
      </c>
    </row>
    <row r="16" spans="1:3">
      <c t="s" r="A16" s="3">
        <v>127</v>
      </c>
      <c t="n" r="B16" s="4">
        <v>571525</v>
      </c>
      <c t="n" r="C16" s="4">
        <v>-551723</v>
      </c>
    </row>
    <row r="17" spans="1:3">
      <c t="s" r="A17" s="3">
        <v>128</v>
      </c>
      <c t="n" r="B17" s="4">
        <v>-133292</v>
      </c>
      <c t="n" r="C17" s="4">
        <v>-138315</v>
      </c>
    </row>
    <row r="18" spans="1:3">
      <c t="s" r="A18" s="3">
        <v>84</v>
      </c>
      <c t="n" r="B18" s="4">
        <v>-276490</v>
      </c>
      <c t="n" r="C18" s="4">
        <v>-66702</v>
      </c>
    </row>
    <row r="19" spans="1:3">
      <c t="s" r="A19" s="3">
        <v>129</v>
      </c>
      <c t="n" r="B19" s="4">
        <v>-377750</v>
      </c>
      <c t="n" r="C19" s="4">
        <v>-167284</v>
      </c>
    </row>
    <row r="20" spans="1:3">
      <c t="s" r="A20" s="3">
        <v>130</v>
      </c>
      <c t="n" r="B20" s="4">
        <v>3968432</v>
      </c>
      <c t="n" r="C20" s="4">
        <v>3713441</v>
      </c>
    </row>
    <row r="21" spans="1:3">
      <c t="s" r="A21" s="6">
        <v>131</v>
      </c>
    </row>
    <row r="22" spans="1:3">
      <c t="s" r="A22" s="3">
        <v>132</v>
      </c>
      <c t="n" r="B22" s="4">
        <v>-36931</v>
      </c>
      <c t="n" r="C22" s="4">
        <v>-657615</v>
      </c>
    </row>
    <row r="23" spans="1:3">
      <c t="s" r="A23" s="3">
        <v>133</v>
      </c>
      <c t="n" r="B23" s="4">
        <v>170751</v>
      </c>
      <c t="n" r="C23" s="7">
        <v>254361</v>
      </c>
    </row>
    <row r="24" spans="1:3">
      <c t="s" r="A24" s="3">
        <v>134</v>
      </c>
      <c t="n" r="B24" s="4">
        <v>-37685</v>
      </c>
      <c t="s" r="C24" s="3">
        <v>43</v>
      </c>
    </row>
    <row r="25" spans="1:3">
      <c t="s" r="A25" s="3">
        <v>135</v>
      </c>
      <c t="n" r="B25" s="4">
        <v>21532</v>
      </c>
      <c t="n" r="C25" s="7">
        <v>525000</v>
      </c>
    </row>
    <row r="26" spans="1:3">
      <c t="s" r="A26" s="3">
        <v>136</v>
      </c>
      <c t="n" r="B26" s="4">
        <v>-322373</v>
      </c>
      <c t="n" r="C26" s="4">
        <v>-398023</v>
      </c>
    </row>
    <row r="27" spans="1:3">
      <c t="s" r="A27" s="3">
        <v>137</v>
      </c>
      <c t="n" r="B27" s="4">
        <v>-109584</v>
      </c>
      <c t="n" r="C27" s="4">
        <v>-13733</v>
      </c>
    </row>
    <row r="28" spans="1:3">
      <c t="s" r="A28" s="3">
        <v>138</v>
      </c>
      <c t="n" r="B28" s="4">
        <v>-314290</v>
      </c>
      <c t="n" r="C28" s="7">
        <v>-290010</v>
      </c>
    </row>
    <row r="29" spans="1:3">
      <c t="s" r="A29" s="6">
        <v>139</v>
      </c>
    </row>
    <row r="30" spans="1:3">
      <c t="s" r="A30" s="3">
        <v>140</v>
      </c>
      <c t="n" r="B30" s="4">
        <v>-598818</v>
      </c>
      <c t="s" r="C30" s="3">
        <v>43</v>
      </c>
    </row>
    <row r="31" spans="1:3">
      <c t="s" r="A31" s="3">
        <v>141</v>
      </c>
      <c t="n" r="B31" s="7">
        <v>-2886594</v>
      </c>
      <c t="n" r="C31" s="7">
        <v>-691900</v>
      </c>
    </row>
    <row r="32" spans="1:3">
      <c t="s" r="A32" s="3">
        <v>142</v>
      </c>
      <c t="s" r="B32" s="3">
        <v>43</v>
      </c>
      <c t="n" r="C32" s="4">
        <v>69599</v>
      </c>
    </row>
    <row r="33" spans="1:3">
      <c t="s" r="A33" s="3">
        <v>143</v>
      </c>
      <c t="s" r="B33" s="3">
        <v>43</v>
      </c>
      <c t="n" r="C33" s="4">
        <v>892895</v>
      </c>
    </row>
    <row r="34" spans="1:3">
      <c t="s" r="A34" s="3">
        <v>144</v>
      </c>
      <c t="n" r="B34" s="7">
        <v>19868</v>
      </c>
      <c t="n" r="C34" s="4">
        <v>200544</v>
      </c>
    </row>
    <row r="35" spans="1:3">
      <c t="s" r="A35" s="3">
        <v>145</v>
      </c>
      <c t="n" r="B35" s="4">
        <v>-1435374</v>
      </c>
      <c t="n" r="C35" s="4">
        <v>-1357512</v>
      </c>
    </row>
    <row r="36" spans="1:3">
      <c t="s" r="A36" s="3">
        <v>146</v>
      </c>
      <c t="n" r="B36" s="4">
        <v>-4900918</v>
      </c>
      <c t="n" r="C36" s="4">
        <v>-886374</v>
      </c>
    </row>
    <row r="37" spans="1:3">
      <c t="s" r="A37" s="3">
        <v>147</v>
      </c>
      <c t="n" r="B37" s="4">
        <v>-1246776</v>
      </c>
      <c t="n" r="C37" s="4">
        <v>2537057</v>
      </c>
    </row>
    <row r="38" spans="1:3">
      <c t="s" r="A38" s="3">
        <v>148</v>
      </c>
      <c t="n" r="B38" s="4">
        <v>7157371</v>
      </c>
      <c t="n" r="C38" s="4">
        <v>5859729</v>
      </c>
    </row>
    <row r="39" spans="1:3">
      <c t="s" r="A39" s="3">
        <v>149</v>
      </c>
      <c t="n" r="B39" s="7">
        <v>5910595</v>
      </c>
      <c t="n" r="C39" s="7">
        <v>83967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0</v>
      </c>
      <c t="s" r="B1" s="2">
        <v>1</v>
      </c>
    </row>
    <row r="2" spans="1:2">
      <c t="s" r="B2" s="2">
        <v>2</v>
      </c>
    </row>
    <row r="3" spans="1:2">
      <c t="s" r="A3" s="6">
        <v>151</v>
      </c>
    </row>
    <row r="4" spans="1:2">
      <c t="s" r="A4" s="3">
        <v>152</v>
      </c>
      <c t="s" r="B4" s="3">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4</v>
      </c>
      <c t="s" r="B1" s="2">
        <v>1</v>
      </c>
    </row>
    <row r="2" spans="1:2">
      <c t="s" r="B2" s="2">
        <v>2</v>
      </c>
    </row>
    <row r="3" spans="1:2">
      <c t="s" r="A3" s="6">
        <v>151</v>
      </c>
    </row>
    <row r="4" spans="1:2">
      <c t="s" r="A4" s="3">
        <v>155</v>
      </c>
      <c t="s" r="B4"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7</v>
      </c>
      <c t="s" r="B1" s="2">
        <v>1</v>
      </c>
    </row>
    <row r="2" spans="1:2">
      <c t="s" r="B2" s="2">
        <v>2</v>
      </c>
    </row>
    <row r="3" spans="1:2">
      <c t="s" r="A3" s="6">
        <v>151</v>
      </c>
    </row>
    <row r="4" spans="1:2">
      <c t="s" r="A4" s="3">
        <v>158</v>
      </c>
      <c t="s" r="B4" s="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Statements of Inc3</vt:lpstr>
      <vt:lpstr>Consolidated Balance Sheets (Cu</vt:lpstr>
      <vt:lpstr>Consolidated Balance Sheets (C5</vt:lpstr>
      <vt:lpstr>Consolidated Statements of Cash</vt:lpstr>
      <vt:lpstr>Note 1 - Nature of Operations a</vt:lpstr>
      <vt:lpstr>Note 2 - Earnings Per Share</vt:lpstr>
      <vt:lpstr>Note 3 - Inventories</vt:lpstr>
      <vt:lpstr>Note 4 - Property and Equipment</vt:lpstr>
      <vt:lpstr>Note 5 - Stockholders' Equity</vt:lpstr>
      <vt:lpstr>Note 6 - Supplemental Cash Flow</vt:lpstr>
      <vt:lpstr>Note 7 - Operating Segments</vt:lpstr>
      <vt:lpstr>Note 8 - Goodwill and Intangibl</vt:lpstr>
      <vt:lpstr>Note 9 - Other Accrued Liabilit</vt:lpstr>
      <vt:lpstr>Note 10 - Related Party Transac</vt:lpstr>
      <vt:lpstr>Note 11 - Restructuring and Acq</vt:lpstr>
      <vt:lpstr>Note 12 - Sale or Distribution </vt:lpstr>
      <vt:lpstr>Note 13 - Note Payable</vt:lpstr>
      <vt:lpstr>Note 14 - Contingencies</vt:lpstr>
      <vt:lpstr>Significant Accounting Policies</vt:lpstr>
      <vt:lpstr>Note 1 - Nature of Operations22</vt:lpstr>
      <vt:lpstr>Note 3 - Inventories (Tables)</vt:lpstr>
      <vt:lpstr>Note 4 - Property and Equipme24</vt:lpstr>
      <vt:lpstr>Note 5 - Stockholders' Equity (</vt:lpstr>
      <vt:lpstr>Note 6 - Supplemental Cash Fl26</vt:lpstr>
      <vt:lpstr>Note 7 - Operating Segments (Ta</vt:lpstr>
      <vt:lpstr>Note 8 - Goodwill and Intangi28</vt:lpstr>
      <vt:lpstr>Note 9 - Other Accrued Liabil29</vt:lpstr>
      <vt:lpstr>Note 11 - Restructuring and A30</vt:lpstr>
      <vt:lpstr>Note 12 - Sale or Distributio31</vt:lpstr>
      <vt:lpstr>Note 13 - Note Payable (Tables)</vt:lpstr>
      <vt:lpstr>Note 1 - Nature of Operations33</vt:lpstr>
      <vt:lpstr>Note 1 - Nature of Operations34</vt:lpstr>
      <vt:lpstr>Note 2 - Earnings Per Share (De</vt:lpstr>
      <vt:lpstr>Note 3 - Inventories - Inventor</vt:lpstr>
      <vt:lpstr>Note 4 - Property and Equipme37</vt:lpstr>
      <vt:lpstr>Note 5 - Stockholders' Equity38</vt:lpstr>
      <vt:lpstr>Note 5 - Stock Option Transacti</vt:lpstr>
      <vt:lpstr>Note 5 - Non-vested Restricted </vt:lpstr>
      <vt:lpstr>Note 6 - Supplemental Cash Fl41</vt:lpstr>
      <vt:lpstr>Note 7 - Operating Segments (De</vt:lpstr>
      <vt:lpstr>Note 7 - Operating Segments - S</vt:lpstr>
      <vt:lpstr>Note 8 - Goodwill and Intangi44</vt:lpstr>
      <vt:lpstr>Note 8 - Goodwill and Intangi45</vt:lpstr>
      <vt:lpstr>Note 8 - Goodwill and Intangi46</vt:lpstr>
      <vt:lpstr>Note 9 - Other Accrued Expenses</vt:lpstr>
      <vt:lpstr>Note 10 - Related Party Trans48</vt:lpstr>
      <vt:lpstr>Note 11 - Restructuring and A49</vt:lpstr>
      <vt:lpstr>Note 11 - Restructuring and A50</vt:lpstr>
      <vt:lpstr>Note 12 - Sale or Distributio51</vt:lpstr>
      <vt:lpstr>Note 12 - Sale or Distributio52</vt:lpstr>
      <vt:lpstr>Note 13 - Note Payable (Details</vt:lpstr>
      <vt:lpstr>Note 13 - Note Payable - Long-t</vt:lpstr>
      <vt:lpstr>Note 13 - Note Payable - Annual</vt:lpstr>
      <vt:lpstr>Note 14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7:14:39Z</dcterms:created>
  <dcterms:modified xmlns:dcterms="http://purl.org/dc/terms/" xmlns:xsi="http://www.w3.org/2001/XMLSchema-instance" xsi:type="dcterms:W3CDTF">2015-10-15T17:14:39Z</dcterms:modified>
  <dc:title xmlns:dc="http://purl.org/dc/elements/1.1/">Untitled</dc:title>
  <dc:description xmlns:dc="http://purl.org/dc/elements/1.1/"/>
  <dc:subject xmlns:dc="http://purl.org/dc/elements/1.1/"/>
  <cp:keywords/>
  <cp:category/>
</cp:coreProperties>
</file>